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sheetId="6" r:id="rId6"/>
    <s:sheet name="Basis of Presentation" sheetId="7" r:id="rId7"/>
    <s:sheet name="Acquisition of Vertitek Inc." sheetId="8" r:id="rId8"/>
    <s:sheet name="Cash and Cash Equivalents" sheetId="9" r:id="rId9"/>
    <s:sheet name="Capital Stock" sheetId="10" r:id="rId10"/>
    <s:sheet name="Mineral Property Costs" sheetId="11" r:id="rId11"/>
    <s:sheet name="Related Party Transactions" sheetId="12" r:id="rId12"/>
    <s:sheet name="Promissory Notes" sheetId="13" r:id="rId13"/>
    <s:sheet name="Provision for Income Taxes" sheetId="14" r:id="rId14"/>
    <s:sheet name="Going Concern and Liquidity Con" sheetId="15" r:id="rId15"/>
    <s:sheet name="Commitments" sheetId="16" r:id="rId16"/>
    <s:sheet name="Subsequent Events" sheetId="17" r:id="rId17"/>
    <s:sheet name="Cash and Cash Equivalents (Tabl" sheetId="18" r:id="rId18"/>
    <s:sheet name="Promissory Notes (Tables)" sheetId="19" r:id="rId19"/>
    <s:sheet name="Organization (Details Narrative" sheetId="20" r:id="rId20"/>
    <s:sheet name="Acquisition of Vertitek Inc. (D" sheetId="21" r:id="rId21"/>
    <s:sheet name="Cash and Cash Equivalents - Sch" sheetId="22" r:id="rId22"/>
    <s:sheet name="Capital Stock (Details Narrativ" sheetId="23" r:id="rId23"/>
    <s:sheet name="Mineral Property Costs (Details" sheetId="24" r:id="rId24"/>
    <s:sheet name="Related Party Transactions (Det" sheetId="25" r:id="rId25"/>
    <s:sheet name="Promissory Notes (Details Narra" sheetId="26" r:id="rId26"/>
    <s:sheet name="Promissory Notes - Schedule of " sheetId="27" r:id="rId27"/>
    <s:sheet name="Provision for Income Taxes (Det" sheetId="28" r:id="rId28"/>
    <s:sheet name="Going Concern and Liquidity C29" sheetId="29" r:id="rId29"/>
    <s:sheet name="Commitments (Details Narrative)" sheetId="30" r:id="rId30"/>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Feb. 29, 2016</t>
  </si>
  <si>
    <t>Apr. 14, 2016</t>
  </si>
  <si>
    <t>Document and Entity Information [Abstract]</t>
  </si>
  <si>
    <t>Entity Registrant Name</t>
  </si>
  <si>
    <t>Valmie Resources, Inc.</t>
  </si>
  <si>
    <t>Entity Central Index Key</t>
  </si>
  <si>
    <t>Document Type</t>
  </si>
  <si>
    <t>10-Q</t>
  </si>
  <si>
    <t>Document Period End Date</t>
  </si>
  <si>
    <t>Feb. 29,
		2016</t>
  </si>
  <si>
    <t>Amendment Flag</t>
  </si>
  <si>
    <t>false</t>
  </si>
  <si>
    <t>Current Fiscal Year End Date</t>
  </si>
  <si>
    <t>--11-30</t>
  </si>
  <si>
    <t>Entity Filer Category</t>
  </si>
  <si>
    <t>Smaller Reporting Company</t>
  </si>
  <si>
    <t>Entity Common Stock, Shares Outstanding</t>
  </si>
  <si>
    <t>Trading Symbol</t>
  </si>
  <si>
    <t>VMRI</t>
  </si>
  <si>
    <t>Document Fiscal Period Focus</t>
  </si>
  <si>
    <t>Q1</t>
  </si>
  <si>
    <t>Document Fiscal Year Focus</t>
  </si>
  <si>
    <t>Consolidated Balance Sheets (Unaudited) - USD ($)</t>
  </si>
  <si>
    <t>Nov. 30, 2015</t>
  </si>
  <si>
    <t>Current Assets</t>
  </si>
  <si>
    <t>Cash and cash equivalents (Note 4)</t>
  </si>
  <si>
    <t>Prepaid expenses</t>
  </si>
  <si>
    <t>Total Current Assets</t>
  </si>
  <si>
    <t>Prototype development (at cost)</t>
  </si>
  <si>
    <t>Total Assets</t>
  </si>
  <si>
    <t>Current Liabilities</t>
  </si>
  <si>
    <t>Accounts payable and accrued liabilities</t>
  </si>
  <si>
    <t>Promissory note (Note 8)</t>
  </si>
  <si>
    <t>Total Current Liabilities</t>
  </si>
  <si>
    <t>Promissory Notes (Note 8)</t>
  </si>
  <si>
    <t>Total Liabilities</t>
  </si>
  <si>
    <t>STOCKHOLDERS' DEFICIENCY</t>
  </si>
  <si>
    <t>Capital stock (Note 5) Authorized: 10,000,000 preferred shares, Issued and outstanding: 2,000,000 preferred shares</t>
  </si>
  <si>
    <t>Capital stock (Note 5) Authorized: 750,000,000 common shares, Issued and outstanding: 64,092,035 common shares</t>
  </si>
  <si>
    <t>Additional paid-in capital</t>
  </si>
  <si>
    <t>Retained deficit</t>
  </si>
  <si>
    <t>Total Stockholders' Deficiency</t>
  </si>
  <si>
    <t>Total Liabilities and Stockholders’ Equity</t>
  </si>
  <si>
    <t>Consolidated Balance Sheets (Unaudited) (Parenthetical) - $ / shares</t>
  </si>
  <si>
    <t>Dec. 11, 2014</t>
  </si>
  <si>
    <t>Dec. 10, 2014</t>
  </si>
  <si>
    <t>Dec. 17, 2013</t>
  </si>
  <si>
    <t>Dec. 03, 2013</t>
  </si>
  <si>
    <t>Aug. 26, 2011</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Feb. 28, 2015</t>
  </si>
  <si>
    <t>Income Statement [Abstract]</t>
  </si>
  <si>
    <t>Revenue</t>
  </si>
  <si>
    <t xml:space="preserve"> </t>
  </si>
  <si>
    <t>Operating Expenses:</t>
  </si>
  <si>
    <t>General and administrative</t>
  </si>
  <si>
    <t>Management fee (Note 7)</t>
  </si>
  <si>
    <t>Professional fees</t>
  </si>
  <si>
    <t>Transfer agent fees</t>
  </si>
  <si>
    <t>Loss from Operations</t>
  </si>
  <si>
    <t>Other expenses</t>
  </si>
  <si>
    <t>Interest</t>
  </si>
  <si>
    <t>Total Other expenses</t>
  </si>
  <si>
    <t>Net Loss</t>
  </si>
  <si>
    <t>Basic and Diluted Loss per Common Share</t>
  </si>
  <si>
    <t>Weighted Average Number of Common Shares Outstanding</t>
  </si>
  <si>
    <t>Consolidated Statements of Cash Flows (Unaudited) - USD ($)</t>
  </si>
  <si>
    <t>Cash Flows from Operating Activities</t>
  </si>
  <si>
    <t>Net loss</t>
  </si>
  <si>
    <t>Changes in operating assets and liabilities:</t>
  </si>
  <si>
    <t>Interest accrual</t>
  </si>
  <si>
    <t>Net cash used in operations</t>
  </si>
  <si>
    <t>Cash Flows from Investing Activities</t>
  </si>
  <si>
    <t>Advances to Vertitek Inc. (Note 3)</t>
  </si>
  <si>
    <t>Increase in prototype development</t>
  </si>
  <si>
    <t>Net cash used in investing activities</t>
  </si>
  <si>
    <t>Cash Flows from Financing Activities</t>
  </si>
  <si>
    <t>Proceeds from promissory notes</t>
  </si>
  <si>
    <t>Net cash provided by financing activities</t>
  </si>
  <si>
    <t>Change in cash and cash equivalents</t>
  </si>
  <si>
    <t>Cash and cash equivalents - beginning of period</t>
  </si>
  <si>
    <t>Cash and cash equivalents - end of period</t>
  </si>
  <si>
    <t>Supplementary Disclosure of Non-Cash Investing &amp; Financing Activity</t>
  </si>
  <si>
    <t>Income taxes</t>
  </si>
  <si>
    <t>Organization</t>
  </si>
  <si>
    <t>Organization, Consolidation and Presentation of Financial Statements [Abstract]</t>
  </si>
  <si>
    <t>1. Organization Valmie Resources Inc. (the Company)
was incorporated on August 26, 2011, in the State of Nevada, U.S.A. The accounting and reporting policies of the Company conform
to accounting principles generally accepted in the United States of America (US GAAP), and the Companys fiscal
year end is November 30. In early December 2014, the Company
changed its business focus from mining to pursuing opportunities for the commercialization of leading edge products and services
in the rapidly expanding technology industry. On March, 31, 2015, the Company acquired
100% interest in Vertitek Inc., a Wyoming corporation (Vertitek). Vertitek was established to provide
unmanned vehicle software, hardware and cloud services for a wide range of commercial applications around the globe. Vertitek is
in the process of developing the V-1 Drone SM</t>
  </si>
  <si>
    <t>Basis of Presentation</t>
  </si>
  <si>
    <t>2. Basis of Presentation Unaudited Interim Financial Statements The accompanying unaudited interim financial
statements have been prepared in accordance with generally accepted accounting principles for interim financial information and
the rules and regulations of the Securities and Exchange Commission (the SEC). They do not include all information
and footnotes required by US GAAP for complete financial statements. However, except as disclosed herein, there have been no material
changes in the information disclosed in the notes to the financial statements for the year ended November 30, 2015, included in
the Companys Form 10-K filed with the SEC. The unaudited interim consolidated financial statements should be read in conjunction
with those financial statements included in the Form 10-Q. In the opinion of Management, all adjustments considered necessary for
a fair presentation, consisting solely of normal recurring adjustments, have been made. Operating results for the three months
ended February 29, 2016, are not necessarily indicative of the results that may be expected for the year ending November 30, 2016.</t>
  </si>
  <si>
    <t>Acquisition of Vertitek Inc.</t>
  </si>
  <si>
    <t>Business Combinations [Abstract]</t>
  </si>
  <si>
    <t>3. Acquisition of Vertitek Inc. On March 31, 2015, the Company issued
1,000,000 shares of common stock in exchange for 100% of the issued and outstanding shares of Vertitek. Vertitek was previously
named Landstar Leasing, Inc. (Landstar) and was incorporated pursuant to the Wyoming Business Corporation Act on
February 19, 2014. On November 19, 2014, Landstar changed its name to Vertitek Inc. As a result of the acquisition, Vertitek became
a wholly owned subsidiary of the Company. In December 2014, the Company changed
its business focus from mining to opportunities in the technology industry. The acquisition of Vertitek enables the Company to
pursue its new business focus as Vertitek has focused on the development of unmanned vehicle software, hardware and cloud services
for a wide range of commercial applications around the globe. Vertitek is in the process of developing the V-1 Drone SM The acquisition was accounted for as
an asset acquisition in accordance with US GAAP as Vertitek did not meet the definition of a business. Vertitek did not consist
of sufficient processes (systems, standards, protocols, conventions or rules) that would be able to be applied to those inputs
and have the ability to create outputs as required by Accounting Standards Codification 805. In exchange for common stock of $2,770,000,
the Company acquired $18,355 of financial assets, $2,777,145 of intangible assets related to intellectual property and $25,500
of financial liabilities. The total value of the intangible assets related to intellectual property ($2,777,145) was impaired and
written-off as of November 30, 2015.</t>
  </si>
  <si>
    <t>Cash and Cash Equivalents</t>
  </si>
  <si>
    <t>Cash and Cash Equivalents [Abstract]</t>
  </si>
  <si>
    <t xml:space="preserve">4. Cash and Cash Eequivalents
February 29, 2016 November 30, 2015
Cash on deposit $ 24,858 $ 22,876
$ 24,858 $ 22,876 </t>
  </si>
  <si>
    <t>Capital Stock</t>
  </si>
  <si>
    <t>Equity [Abstract]</t>
  </si>
  <si>
    <t>5. Capital Stock Authorized Stock At inception, the Company authorized
100,000,000 shares of common stock with a par value of $0.001 per share. Each share entitles the holder to one vote, in person
or proxy, on any matter on which action of the stockholders of the corporation is sought. On December 3, 2013, the holders of
a majority of the Companys issued and outstanding common stock approved an increase in its authorized capital from 100,000,000
shares of common stock, par value $0.001, to 750,000,000 shares of common stock, par value $0.001 (the Authorized Capital
Increase). The Company formally effected the Authorized Capital Increase on December 4, 2013 by filing a Certificate of
Amendment with the Nevada Secretary of State. On December 3, 2013, the Companys
sole director approved a stock dividend of 59 authorized but unissued shares of its common stock on each one (1) issued and outstanding
share of its common stock held by shareholders of record as of December 16, 2013. The payment date for the stock dividend was December
17, 2013, as determined by the Financial Industry Regulatory Authority (FINRA). Upon the payment of the stock dividend, the Company
had 296,400,000 issued and outstanding shares of common stock, which represents an increase of 291,460,000 shares over its prior
total of 4,940,000 issued and outstanding shares of common stock. The split is reflected retrospectively in the consolidated financial
statements. On December 10, 2014, the holders of
a majority of the Companys issued and outstanding common stock approved a set of amended and restated articles of incorporation
that, among other things, increased the Companys authorized capital to 760,000,000 shares, consisting of 750,000,000 shares
of common stock, par value $0.001, and 10,000,000 shares of blank check preferred stock, par value $0.001. On December 11, 2014, the Companys
sole director approved the designation of 2,000,000 shares of the Companys authorized but unissued blank check
preferred stock, par value $0.001, as Series A preferred stock. 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he preferred stock ranks senior to
(a) any other series of preferred stock of the Company currently existing or hereafter created (b) the common stock of the Company,
now existing or hereafter issued and (c) any other class of securities of the Company, in each case with respect to dividend distributions
and distributions of assets upon the liquidation, dissolution or winding up of the Company whether voluntary or involuntary. The Company formally effected the designation
by filing a Certificate of Designation with the Nevada Secretary of State on January 15, 2015. Share Issuances On January 16, 2015, the owner of an
aggregate of 237,360,000 shares of the Companys common stock agreed to cancel those shares in exchange for the issuance
of the 2,000,000 shares of Series A preferred stock. As a result, the number of issued and outstanding shares of
the Companys common stock decreased from 296,400,000 to 59,040,000. On April 6, 2015, the Company issued
3,500,000 shares of common stock at a deemed price of $0.10 per share in settlement of promissory notes totaling $350,000, including
$300,000 in proceeds received during the fiscal year. The stock was valued at the $2.81 trading price per share, resulting in a
loss on the settlement of debt in the amount of $9,485,000. On April 6, 2015, the Company issued
339,270 shares of common stock at a deemed price of $0.10 per share in settlement of related party loans totaling $33,927. The
stock was valued at the $2.81 trading price per share, resulting in a loss on the settlement of debt in the amount of $919,422. On April 6, 2015, the Company issued
1,000,000 shares of common stock at a price of $2.77 per share for the acquisition of Vertitek. The stock was valued at $2.77 per
share on the effective date of the acquisition of Vertitek, March 31, 2015. On July 21, 2015, the Company issued
212,765 shares of common stock at a deemed price of $0.47 per share for the purchase of all of the rights, title and interest in
and to certain intellectual property from the Companys President. As of February 29, 2016, the Company
had 64,092,035 issued and outstanding shares of common stock and 2,000,000 issued and outstanding shares of Series A
preferred stock. At February 29, 2016, the Company had
no issued or outstanding stock options or warrants.</t>
  </si>
  <si>
    <t>Mineral Property Costs</t>
  </si>
  <si>
    <t>Extractive Industries [Abstract]</t>
  </si>
  <si>
    <t>6. Mineral Property Costs Lander County, Nevada Claims On September 30, 2011, the Company entered
into an option agreement that would provide for the purchase of a 100% interest in the Carico Lake Valley Property (the Property).
The Property is located in the State of Nevada. To complete the option, the agreement
requires the Company to make the following payments and incur the following amounts on exploration and development:
a) $15,000 cash on September 30, 2011 (paid);
b) an additional $30,000 cash on September 30, 2013 (not paid);
c) an additional $60,000 cash on September 30, 2013 (not paid);
d) an additional $120,000 cash on September 30, 2014 (not paid) and
e) incur a minimum of $125,000 ($12,654 was incurred as of February 29, 2016) on exploration and development work by December 31, 2013 and every subsequent year thereafter, through 2014. The entity that owns the Property has
made the 2014 payments due to the Bureau of Land Management, Nevada (BLM) and Lander County. The payments ($6,406)
are reflected in accounts payable and accrued liabilities and the annual exploration and development work. The Company is responsible for any and
all property payments due to any government authority on the property during the term of this option agreement (BLM: $3,920 yr.,
Lander County: $294 yr.). The entity that owns the Property terminated
the option agreement with the Company on July 28, 2014 and the above mentioned reimbursement of $6,406 remains outstanding. The
Company has no further rights to the Property.</t>
  </si>
  <si>
    <t>Related Party Transactions</t>
  </si>
  <si>
    <t>Related Party Transactions [Abstract]</t>
  </si>
  <si>
    <t>7. Related Party Transactions On July 15, 2015, the Company entered
into an asset purchase agreement with its current President pursuant to which the Company acquired all of the right, title and
interest in and to certain intellectual property from the President in consideration for the issuance of $100,000 worth of common
stock on that date at a deemed price of $0.47 per share. As a result, the Company issued 212,765 shares of common stock to the
President. The entire $100,000 of intellectual property was impaired and written-off as of November 30, 2015. During the period ended February 29,
2016, the Company paid management fees of $15,000 (2015  $6,000) to its current President and $Nil (2015  $5,000)
to a former director, and converted $Nil (2015  $33,927) in debt owed to a former director into common stock resulting in
a loss on the settlement of debt in the amount of $Nil (2015  $919,422). The Company had $Nil (2015  $10,782) in
debt forgiven by its majority shareholder.</t>
  </si>
  <si>
    <t>Promissory Notes</t>
  </si>
  <si>
    <t>Debt Disclosure [Abstract]</t>
  </si>
  <si>
    <t xml:space="preserve">8. Promissory Notes On August 18, 2014, the Company entered
into a promissory note agreement with Investor A for an aggregate amount of $50,000 plus simple interest at an annual interest
rate of 15%, repayable on August 18, 2016. On April 6, 2015, the promissory note was settled through the issuance of 500,000 shares
of common stock. The Company recognized a loss of $1,355,000 in connection with the debt settlement. On October 7, 2014, the Company entered
into a promissory note agreement with Investor A for an aggregate amount of $25,000 plus simple interest at an annual interest
rate of 15%, repayable on October 7, 2016. On April 6, 2015, the promissory note was settled through the issuance of 250,000 shares
of common stock. The Company recognized a loss of $677,500 in connection with the debt settlement. On October 22, 2014, the Company entered
into a promissory note agreement with Investor B for an aggregate amount of $15,000 plus simple interest at an annual interest
rate of 15%, repayable on October 22, 2016. As of February 29, 2016, $15,000 was received and interest accrued of $3,458 ($2,897
as at November 30, 2015). On November 23, 2014, the Company entered
into a promissory note agreement with Investor C for an aggregate amount of $75,000 plus simple interest at an annual interest
rate of 15%, repayable on November 23, 2016. On April 6, 2015, the promissory note was settled through the issuance of 750,000
shares of common stock. The Company recognized a loss of $2,032,500 in connection with the debt settlement. On December 29, 2014, the Company entered
into another promissory note agreement with Investor A for an aggregate amount of $75,000 plus simple interest at an annual interest
rate of 15%, repayable on December 29, 2016. On April 6, 2015, the promissory note was settled through the issuance of 750,000
shares of common stock. The Company recognized a loss of $2,032,500 for the debt settlement. On January 26, 2015, the Company entered
into another promissory note agreement with Investor A for an aggregate amount of $50,000 plus simple interest at an annual interest
rate of 15%, repayable on January 26, 2017. On April 6, 2015, the promissory note was settled through the issuance of 500,000 shares
of common stock. The Company recognized a loss of $1,355,000 in connection with the debt settlement. On February 27, 2015, the Company entered
into another promissory note agreement with Investor A for an aggregate amount of $25,000 plus simple interest at an annual interest
rate of 15%, repayable on February 27, 2017. On April 6, 2015, the promissory note was settled through the issuance of 250,000
shares of common stock. The Company recognized a loss of $677,500 in connection with the debt settlement. On March 20, 2015, the Company entered
into another promissory note agreement with Investor A for an aggregate amount of $50,000 plus simple interest at an annual interest
rate of 15%, repayable on March 20, 2017. On April 6, 2015, the promissory note was settled through the issuance of 500,000 shares
of common stock. The Company recognized a loss of $1,355,000 in connection with the debt settlement. During the period ended February 29,
2016, the Company entered into multiple promissory note agreements with Investor D for an aggregate amount of $67,500 ($102,500
in aggregate during the year ended November 30, 2015). The promissory notes mature two years from the date of the inception of
the notes and bear simple interest at an annual interest rate of 15%. The notes are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The following are the notes outstanding
as at February 29, 2016:
Principal Accrued Interest
Note 1 on October 22, 2014 Due October 22, 2016 $ 15,000 $ 3,458
Note 2 on July 30, 2015 Due July 30, 2017 $ 20,000 $ 1,759
Note 3 on September 2, 2015 Due September 2, 2017 $ 7,500 $ 555
Note 4 on October 2, 2015 Due October 2, 2017 $ 10,000 $ 616
Note 5 on October 21, 2015 Due October 21, 2017 $ 15,000 $ 808
Note 6 on October 29, 2015 Due October 29, 2017 $ 25,000 $ 1,264
Note 7 on November 17, 2015 Due November 17, 2017 $ 25,000 $ 1,068
Note 8 on January 4, 2016 Due January 4, 2018 $ 25,000 $ 575
Note 9 on January 18, 2016 Due January 18, 2018 $ 10,000 $ 173
Note 10 on February 2, 2016 Due February 2, 2018 $ 7,500 $ 83
Note 11 on February 25, 2016 Due February 25, 2018 $ 25,000 $ 41
$ 185,000 $ 10,400 </t>
  </si>
  <si>
    <t>Provision for Income Taxes</t>
  </si>
  <si>
    <t>Income Tax Disclosure [Abstract]</t>
  </si>
  <si>
    <t>9. Provision for Income Taxes The Company recognizes the tax effects
of transactions in the year in which such transactions enter into the determination of net income, regardless of when reported
for tax purposes. Deferred taxes are provided in the consolidated financial statements under FASC 718-740-20 to give effect to
the resulting temporary differences which may arise from differences in the bases of fixed assets, depreciation methods, allowances,
and start-up costs based on the income taxes expected to be payable in future years. Deferred tax assets arising as a result
of net operating loss carryforwards have been offset completely by a valuation allowance due to the uncertainty of their utilization
in future periods. Operating loss carryforwards generated during the period from August 26, 2011 (date of inception) through February
29, 2016 of $739,198 will begin to expire in 2031. Accordingly, deferred tax assets of approximately $258,719 were offset by the
valuation allowance. The Company follows the provisions of
uncertain tax positions as addressed in FASC 740-10-65-1. The Company recognized approximately no increase in the liability for
unrecognized tax benefits. The Company has no tax position at February
29, 2016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February 29, 2016. The Companys utilization of any net operating loss carry forward may be unlikely as a result of its
intended exploration stage activities. The tax years for November 30, 2015, 2014, 2013, 2012 are still open for examination by
the Internal Revenue Service (IRS).</t>
  </si>
  <si>
    <t>Going Concern and Liquidity Considerations</t>
  </si>
  <si>
    <t>10. Going Concern and Liquidity Considerations The consolidated financial statements
have been prepared assuming that the Company will continue as a going concern, which contemplates, among other things, the realization
of assets and satisfaction of liabilities in the normal course of business. As at February 29, 2016, the Company had a working
capital deficiency of $66,755 (November 30, 2015  $55,866) and an accumulated deficit of $14,020,764 (November 30, 2015
 $13,937,744). The Company intends to fund operations through equity financing arrangements, which may be insufficient to
fund its capital expenditures, working capital and other cash requirements for the next 12 months. The ability of the Company to continue
in existence is dependent upon, among other things, obtaining additional financing to continue operations and the operations of
Vertitek. In response to these problems, management
intends to raise additional funds through public or private placement offerings. These factors, among others, raise substantial
doubt about the Companys ability to continue as a going concern. The consolidated financial statements do not include any
adjustments that might result from the outcome of this uncertainty.</t>
  </si>
  <si>
    <t>Commitments</t>
  </si>
  <si>
    <t>Commitments and Contingencies Disclosure [Abstract]</t>
  </si>
  <si>
    <t>11. Commitments Pursuant to a Letter of Intent dated
July 7, 2015, the Company is obligated to pay one vendor $5,000 for costs incurred to construct a prototype and testing of such
prototype. As at February 29, 2016, $3,000 has been paid in relation to this agreement.</t>
  </si>
  <si>
    <t>Subsequent Events</t>
  </si>
  <si>
    <t>Subsequent Events [Abstract]</t>
  </si>
  <si>
    <t>12. Subsequent Events The Company has evaluated subsequent
events from February 29, 2016, through the date these financial statements were issued and determined that there are no additional
items to disclose.</t>
  </si>
  <si>
    <t>Cash and Cash Equivalents (Tables)</t>
  </si>
  <si>
    <t>Schedule of Cash and Cash Equivalents</t>
  </si>
  <si>
    <t xml:space="preserve">February 29, 2016 November 30, 2015
Cash on deposit $ 24,858 $ 22,876
$ 24,858 $ 22,876 </t>
  </si>
  <si>
    <t>Promissory Notes (Tables)</t>
  </si>
  <si>
    <t>Schedule of Notes Outstanding</t>
  </si>
  <si>
    <t xml:space="preserve">The following are the notes outstanding
as at February 29, 2016:
Principal Accrued Interest
Note 1 on October 22, 2014 Due October 22, 2016 $ 15,000 $ 3,458
Note 2 on July 30, 2015 Due July 30, 2017 $ 20,000 $ 1,759
Note 3 on September 2, 2015 Due September 2, 2017 $ 7,500 $ 555
Note 4 on October 2, 2015 Due October 2, 2017 $ 10,000 $ 616
Note 5 on October 21, 2015 Due October 21, 2017 $ 15,000 $ 808
Note 6 on October 29, 2015 Due October 29, 2017 $ 25,000 $ 1,264
Note 7 on November 17, 2015 Due November 17, 2017 $ 25,000 $ 1,068
Note 8 on January 4, 2016 Due January 4, 2018 $ 25,000 $ 575
Note 9 on January 18, 2016 Due January 18, 2018 $ 10,000 $ 173
Note 10 on February 2, 2016 Due February 2, 2018 $ 7,500 $ 83
Note 11 on February 25, 2016 Due February 25, 2018 $ 25,000 $ 41
$ 185,000 $ 10,400 </t>
  </si>
  <si>
    <t>Organization (Details Narrative)</t>
  </si>
  <si>
    <t>Mar. 31, 2015</t>
  </si>
  <si>
    <t>Vertitek Inc [Member]</t>
  </si>
  <si>
    <t>Percentage of acquired interest</t>
  </si>
  <si>
    <t>100.00%</t>
  </si>
  <si>
    <t>Acquisition of Vertitek Inc. (Details Narrative) - USD ($)</t>
  </si>
  <si>
    <t>Apr. 06, 2015</t>
  </si>
  <si>
    <t>Exchange for common stock amount</t>
  </si>
  <si>
    <t>Acquisition of financial assets</t>
  </si>
  <si>
    <t>Acquisition of intangible assets related to intellectual property</t>
  </si>
  <si>
    <t>Acquisition of financial liabilities</t>
  </si>
  <si>
    <t>Impairment of intangible assets related to intellectual property</t>
  </si>
  <si>
    <t>Acquisition of subsidiary, shares</t>
  </si>
  <si>
    <t>Percentage of issued and outstanding shares of acquired company</t>
  </si>
  <si>
    <t>Cash and Cash Equivalents - Schedule of Cash and Cash Equivalents (Details) - USD ($)</t>
  </si>
  <si>
    <t>Nov. 30, 2014</t>
  </si>
  <si>
    <t>Cash on deposit</t>
  </si>
  <si>
    <t>Cash and cash equivalents, total</t>
  </si>
  <si>
    <t>Capital Stock (Details Narrative) - USD ($)</t>
  </si>
  <si>
    <t>Jul. 21, 2015</t>
  </si>
  <si>
    <t>Jan. 16, 2015</t>
  </si>
  <si>
    <t>Class of Stock [Line Items]</t>
  </si>
  <si>
    <t>Voting rights holding entitlement by common shareholder</t>
  </si>
  <si>
    <t>Each share entitles the holder to one vote</t>
  </si>
  <si>
    <t>Approved stock dividends, authorized and unissued</t>
  </si>
  <si>
    <t>Stock dividends, description</t>
  </si>
  <si>
    <t xml:space="preserve">sole director approved a stock dividend of 59 authorized but unissued shares of its common stock on each one (1) issued and outstanding share of its common stock held by shareholders of record as of December 16, 2013. </t>
  </si>
  <si>
    <t>Number of shares increased during period</t>
  </si>
  <si>
    <t>Authorized shares but unissued</t>
  </si>
  <si>
    <t>Preferred stock voting rights</t>
  </si>
  <si>
    <t xml:space="preserve">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
  </si>
  <si>
    <t>Number of common stock shares agreed to cancel those shares</t>
  </si>
  <si>
    <t>Number of common stock shares issued for settlement of promissory notes</t>
  </si>
  <si>
    <t>Common stock deemed price per share</t>
  </si>
  <si>
    <t>Number of common stock issued for settlement of promissory notes</t>
  </si>
  <si>
    <t>Stock price per share</t>
  </si>
  <si>
    <t>Loss on settlement of debt</t>
  </si>
  <si>
    <t>Number of stock option and warrants issued and outstanding</t>
  </si>
  <si>
    <t>President [Member]</t>
  </si>
  <si>
    <t>Number of common stock shares issued to purchase of rights, title and interest of certain intellectual property</t>
  </si>
  <si>
    <t>Company issued common stock during period for acquisition</t>
  </si>
  <si>
    <t>Acquisition per share price</t>
  </si>
  <si>
    <t>Effective date for acquisition per share price</t>
  </si>
  <si>
    <t>Mar. 31,
		2015</t>
  </si>
  <si>
    <t>Related Party Loans [Member]</t>
  </si>
  <si>
    <t>Series A Preferred Stock [Member]</t>
  </si>
  <si>
    <t>Number of stock in exchange for issuance of shares of preferred stock</t>
  </si>
  <si>
    <t>Prior Period [Member]</t>
  </si>
  <si>
    <t>Minimum [Member]</t>
  </si>
  <si>
    <t>Maximum [Member]</t>
  </si>
  <si>
    <t>Mineral Property Costs (Details Narrative) - USD ($)</t>
  </si>
  <si>
    <t>Sep. 30, 2014</t>
  </si>
  <si>
    <t>Dec. 31, 2013</t>
  </si>
  <si>
    <t>Sep. 30, 2013</t>
  </si>
  <si>
    <t>Sep. 30, 2011</t>
  </si>
  <si>
    <t>Feb. 09, 2016</t>
  </si>
  <si>
    <t>Jul. 28, 2014</t>
  </si>
  <si>
    <t>Cash paid for exploration and development</t>
  </si>
  <si>
    <t>Bureau of Land Management, Nevada [Member]</t>
  </si>
  <si>
    <t>Property payment</t>
  </si>
  <si>
    <t>Reimbursement remains outstanding</t>
  </si>
  <si>
    <t>Lander County [Member]</t>
  </si>
  <si>
    <t>First Additional Cash Payable [Member]</t>
  </si>
  <si>
    <t>Second Additional Cash Payable [Member]</t>
  </si>
  <si>
    <t>Third Additional Cash Payable [Member]</t>
  </si>
  <si>
    <t>Four Additional Cash Payable [Member]</t>
  </si>
  <si>
    <t>Option Agreement [Member] | Carico Lake Valley Property [Member]</t>
  </si>
  <si>
    <t>Percentage of interest purchased in property</t>
  </si>
  <si>
    <t>Related Party Transactions (Details Narrative) - USD ($)</t>
  </si>
  <si>
    <t>Jul. 15, 2015</t>
  </si>
  <si>
    <t>Issuance of worth of common stock for acquisition</t>
  </si>
  <si>
    <t>Common stock per share price</t>
  </si>
  <si>
    <t>Management fees paid</t>
  </si>
  <si>
    <t>Debt converted into common stock for debt repayment</t>
  </si>
  <si>
    <t>Majority Shareholder [Member]</t>
  </si>
  <si>
    <t>Debt forgiven</t>
  </si>
  <si>
    <t>Common stock during period for acquisition</t>
  </si>
  <si>
    <t>Current President [Member]</t>
  </si>
  <si>
    <t>Former Director [Member]</t>
  </si>
  <si>
    <t>Asset Purchase Agreement [Member] | President [Member]</t>
  </si>
  <si>
    <t>Promissory Notes (Details Narrative) - USD ($)</t>
  </si>
  <si>
    <t>Mar. 20, 2015</t>
  </si>
  <si>
    <t>Feb. 27, 2015</t>
  </si>
  <si>
    <t>Jan. 26, 2015</t>
  </si>
  <si>
    <t>Dec. 29, 2014</t>
  </si>
  <si>
    <t>Nov. 23, 2014</t>
  </si>
  <si>
    <t>Oct. 22, 2014</t>
  </si>
  <si>
    <t>Oct. 07, 2014</t>
  </si>
  <si>
    <t>Aug. 18, 2014</t>
  </si>
  <si>
    <t>Debt face amount</t>
  </si>
  <si>
    <t>Recognized a loss in connection with debt settlement</t>
  </si>
  <si>
    <t>Interest accrued amount</t>
  </si>
  <si>
    <t>Promissory Note Agreement [Member] | Investor A [Member]</t>
  </si>
  <si>
    <t>Debt instrument interest rate</t>
  </si>
  <si>
    <t>15.00%</t>
  </si>
  <si>
    <t>Debt maturity date</t>
  </si>
  <si>
    <t>Aug. 18,
		2016</t>
  </si>
  <si>
    <t>Issuance of common stock shares for debt settlement</t>
  </si>
  <si>
    <t>Promissory Note Agreement [Member] | Investor B [Member]</t>
  </si>
  <si>
    <t>Oct. 22,
		2016</t>
  </si>
  <si>
    <t>Debt receivable</t>
  </si>
  <si>
    <t>Promissory Note Agreement [Member] | Investor C [Member]</t>
  </si>
  <si>
    <t>Nov. 23,
		2016</t>
  </si>
  <si>
    <t>Promissory Note Agreement [Member] | Investor D [Member]</t>
  </si>
  <si>
    <t>Debt maturity term</t>
  </si>
  <si>
    <t>2 years</t>
  </si>
  <si>
    <t>Promissory Note Agreement One [Member] | Investor A [Member]</t>
  </si>
  <si>
    <t>Oct. 7,
		2016</t>
  </si>
  <si>
    <t>Promissory Note Agreement Two [Member] | Investor A [Member]</t>
  </si>
  <si>
    <t>Dec. 29,
		2016</t>
  </si>
  <si>
    <t>Promissory Note Agreement Three [Member] | Investor A [Member]</t>
  </si>
  <si>
    <t>Jan. 26,
		2017</t>
  </si>
  <si>
    <t>Promissory Note Agreement Four [Member] | Investor A [Member]</t>
  </si>
  <si>
    <t>Feb. 27,
		2017</t>
  </si>
  <si>
    <t>Promissory Note Agreement Five [Member] | Investor A [Member]</t>
  </si>
  <si>
    <t>Mar. 20,
		2017</t>
  </si>
  <si>
    <t>Promissory Notes - Schedule of Notes Outstanding (Details)</t>
  </si>
  <si>
    <t>Feb. 29, 2016USD ($)</t>
  </si>
  <si>
    <t>Principal</t>
  </si>
  <si>
    <t>Accrued Interest</t>
  </si>
  <si>
    <t>Note 1 on October 22, 2014 [Member]</t>
  </si>
  <si>
    <t>Note due date</t>
  </si>
  <si>
    <t>Note 2 on July 30, 2015 [Member]</t>
  </si>
  <si>
    <t>Jul. 30,
		2017</t>
  </si>
  <si>
    <t>Note 3 on September 2, 2015 [Member]</t>
  </si>
  <si>
    <t>Sep. 2,
		2017</t>
  </si>
  <si>
    <t>Note 4 on October 2, 2015 [Member]</t>
  </si>
  <si>
    <t>Oct. 2,
		2017</t>
  </si>
  <si>
    <t>Note 5 on October 21, 2015 [Member]</t>
  </si>
  <si>
    <t>Oct. 21,
		2017</t>
  </si>
  <si>
    <t>Note 6 on October 29, 2015 [Member]</t>
  </si>
  <si>
    <t>Oct. 29,
		2017</t>
  </si>
  <si>
    <t>Note 7 on November 17, 2015 [Member]</t>
  </si>
  <si>
    <t>Nov. 17,
		2017</t>
  </si>
  <si>
    <t>Note 8 on January 4, 2016 [Member]</t>
  </si>
  <si>
    <t>Jan. 4,
		2018</t>
  </si>
  <si>
    <t>Note 9 on January 18, 2016 [Member]</t>
  </si>
  <si>
    <t>Jan. 18,
		2018</t>
  </si>
  <si>
    <t>Note 10 on February 2, 2016 [Member]</t>
  </si>
  <si>
    <t>Feb. 2,
		2018</t>
  </si>
  <si>
    <t>Note 11 on February 25, 2016 [Member]</t>
  </si>
  <si>
    <t>Feb. 25,
		2018</t>
  </si>
  <si>
    <t>Provision for Income Taxes (Details Narrative)</t>
  </si>
  <si>
    <t>Net operating loss carryforwards</t>
  </si>
  <si>
    <t>Net operating loss carryforward, expiration year</t>
  </si>
  <si>
    <t>Deferred tax assets valuation allowance</t>
  </si>
  <si>
    <t>Going Concern and Liquidity Considerations (Details Narrative) - USD ($)</t>
  </si>
  <si>
    <t>Working capital deficiency</t>
  </si>
  <si>
    <t>Accumulated deficit</t>
  </si>
  <si>
    <t>Commitments (Details Narrative) - USD ($)</t>
  </si>
  <si>
    <t>Jul. 07, 2015</t>
  </si>
  <si>
    <t>Payment for letter of intent</t>
  </si>
  <si>
    <t>Vendor [Member]</t>
  </si>
  <si>
    <t>Due to vendo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54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64092035</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96</v>
      </c>
    </row>
    <row spans="1:2" r="4">
      <c t="s" s="4" r="A4">
        <v>121</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04</v>
      </c>
    </row>
    <row spans="1:2" r="4">
      <c t="s" s="4" r="A4">
        <v>130</v>
      </c>
      <c t="s" s="4" r="B4">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16</v>
      </c>
    </row>
    <row spans="1:2" r="4">
      <c t="s" s="4" r="A4">
        <v>133</v>
      </c>
      <c t="s" s="4" r="B4">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858</v>
      </c>
      <c t="n" s="7" r="C3">
        <v>22876</v>
      </c>
    </row>
    <row spans="1:3" r="4">
      <c t="s" s="4" r="A4">
        <v>28</v>
      </c>
      <c t="n" s="6" r="B4">
        <v>350</v>
      </c>
      <c t="n" s="6" r="C4">
        <v>350</v>
      </c>
    </row>
    <row spans="1:3" r="5">
      <c t="s" s="4" r="A5">
        <v>29</v>
      </c>
      <c t="n" s="6" r="B5">
        <v>25208</v>
      </c>
      <c t="n" s="6" r="C5">
        <v>23226</v>
      </c>
    </row>
    <row spans="1:3" r="6">
      <c t="s" s="4" r="A6">
        <v>30</v>
      </c>
      <c t="n" s="6" r="B6">
        <v>32806</v>
      </c>
      <c t="n" s="6" r="C6">
        <v>32732</v>
      </c>
    </row>
    <row spans="1:3" r="7">
      <c t="s" s="4" r="A7">
        <v>31</v>
      </c>
      <c t="n" s="6" r="B7">
        <v>58014</v>
      </c>
      <c t="n" s="6" r="C7">
        <v>55958</v>
      </c>
    </row>
    <row spans="1:3" r="8">
      <c t="s" s="3" r="A8">
        <v>32</v>
      </c>
    </row>
    <row spans="1:3" r="9">
      <c t="s" s="4" r="A9">
        <v>33</v>
      </c>
      <c t="n" s="6" r="B9">
        <v>73505</v>
      </c>
      <c t="n" s="6" r="C9">
        <v>61195</v>
      </c>
    </row>
    <row spans="1:3" r="10">
      <c t="s" s="4" r="A10">
        <v>34</v>
      </c>
      <c t="n" s="6" r="B10">
        <v>18458</v>
      </c>
      <c t="n" s="6" r="C10">
        <v>17897</v>
      </c>
    </row>
    <row spans="1:3" r="11">
      <c t="s" s="4" r="A11">
        <v>35</v>
      </c>
      <c t="n" s="6" r="B11">
        <v>91963</v>
      </c>
      <c t="n" s="6" r="C11">
        <v>79092</v>
      </c>
    </row>
    <row spans="1:3" r="12">
      <c t="s" s="4" r="A12">
        <v>36</v>
      </c>
      <c t="n" s="6" r="B12">
        <v>176942</v>
      </c>
      <c t="n" s="6" r="C12">
        <v>104737</v>
      </c>
    </row>
    <row spans="1:3" r="13">
      <c t="s" s="4" r="A13">
        <v>37</v>
      </c>
      <c t="n" s="6" r="B13">
        <v>268905</v>
      </c>
      <c t="n" s="6" r="C13">
        <v>183829</v>
      </c>
    </row>
    <row spans="1:3" r="14">
      <c t="s" s="3" r="A14">
        <v>38</v>
      </c>
    </row>
    <row spans="1:3" r="15">
      <c t="s" s="4" r="A15">
        <v>39</v>
      </c>
      <c t="n" s="6" r="B15">
        <v>2000</v>
      </c>
      <c t="n" s="6" r="C15">
        <v>2000</v>
      </c>
    </row>
    <row spans="1:3" r="16">
      <c t="s" s="4" r="A16">
        <v>40</v>
      </c>
      <c t="n" s="6" r="B16">
        <v>64092</v>
      </c>
      <c t="n" s="6" r="C16">
        <v>64092</v>
      </c>
    </row>
    <row spans="1:3" r="17">
      <c t="s" s="4" r="A17">
        <v>41</v>
      </c>
      <c t="n" s="6" r="B17">
        <v>13743781</v>
      </c>
      <c t="n" s="6" r="C17">
        <v>13743781</v>
      </c>
    </row>
    <row spans="1:3" r="18">
      <c t="s" s="4" r="A18">
        <v>42</v>
      </c>
      <c t="n" s="6" r="B18">
        <v>-14020764</v>
      </c>
      <c t="n" s="6" r="C18">
        <v>-13937744</v>
      </c>
    </row>
    <row spans="1:3" r="19">
      <c t="s" s="4" r="A19">
        <v>43</v>
      </c>
      <c t="n" s="6" r="B19">
        <v>-210891</v>
      </c>
      <c t="n" s="6" r="C19">
        <v>-127871</v>
      </c>
    </row>
    <row spans="1:3" r="20">
      <c t="s" s="4" r="A20">
        <v>44</v>
      </c>
      <c t="n" s="7" r="B20">
        <v>58014</v>
      </c>
      <c t="n" s="7" r="C20">
        <v>55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14"/>
  </cols>
  <sheetData>
    <row spans="1:2" r="1">
      <c t="s" s="1" r="A1">
        <v>135</v>
      </c>
      <c t="s" s="2" r="B1">
        <v>136</v>
      </c>
    </row>
    <row spans="1:2" r="2">
      <c t="s" s="4" r="A2">
        <v>137</v>
      </c>
    </row>
    <row spans="1:2" r="3">
      <c t="s" s="4" r="A3">
        <v>138</v>
      </c>
      <c t="s" s="4" r="B3">
        <v>13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140</v>
      </c>
      <c t="s" s="2" r="B1">
        <v>141</v>
      </c>
      <c t="s" s="2" r="C1">
        <v>136</v>
      </c>
      <c t="s" s="2" r="D1">
        <v>2</v>
      </c>
      <c t="s" s="2" r="E1">
        <v>25</v>
      </c>
    </row>
    <row spans="1:5" r="2">
      <c t="s" s="4" r="A2">
        <v>142</v>
      </c>
      <c t="n" s="7" r="D2">
        <v>2770000</v>
      </c>
    </row>
    <row spans="1:5" r="3">
      <c t="s" s="4" r="A3">
        <v>143</v>
      </c>
      <c t="n" s="7" r="E3">
        <v>18355</v>
      </c>
    </row>
    <row spans="1:5" r="4">
      <c t="s" s="4" r="A4">
        <v>144</v>
      </c>
      <c t="n" s="6" r="E4">
        <v>2777145</v>
      </c>
    </row>
    <row spans="1:5" r="5">
      <c t="s" s="4" r="A5">
        <v>145</v>
      </c>
      <c t="n" s="6" r="E5">
        <v>25500</v>
      </c>
    </row>
    <row spans="1:5" r="6">
      <c t="s" s="4" r="A6">
        <v>146</v>
      </c>
      <c t="n" s="7" r="E6">
        <v>2777145</v>
      </c>
    </row>
    <row spans="1:5" r="7">
      <c t="s" s="4" r="A7">
        <v>137</v>
      </c>
    </row>
    <row spans="1:5" r="8">
      <c t="s" s="4" r="A8">
        <v>147</v>
      </c>
      <c t="n" s="6" r="B8">
        <v>1000000</v>
      </c>
      <c t="n" s="6" r="C8">
        <v>1000000</v>
      </c>
    </row>
    <row spans="1:5" r="9">
      <c t="s" s="4" r="A9">
        <v>148</v>
      </c>
      <c t="s" s="4" r="C9">
        <v>1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9</v>
      </c>
      <c t="s" s="2" r="B1">
        <v>2</v>
      </c>
      <c t="s" s="2" r="C1">
        <v>25</v>
      </c>
      <c t="s" s="2" r="D1">
        <v>61</v>
      </c>
      <c t="s" s="2" r="E1">
        <v>150</v>
      </c>
    </row>
    <row spans="1:5" r="2">
      <c t="s" s="3" r="A2">
        <v>104</v>
      </c>
    </row>
    <row spans="1:5" r="3">
      <c t="s" s="4" r="A3">
        <v>151</v>
      </c>
      <c t="n" s="7" r="B3">
        <v>24858</v>
      </c>
      <c t="n" s="7" r="C3">
        <v>22876</v>
      </c>
    </row>
    <row spans="1:5" r="4">
      <c t="s" s="4" r="A4">
        <v>152</v>
      </c>
      <c t="n" s="7" r="B4">
        <v>24858</v>
      </c>
      <c t="n" s="7" r="C4">
        <v>22876</v>
      </c>
      <c t="n" s="7" r="D4">
        <v>5277</v>
      </c>
      <c t="n" s="7" r="E4">
        <v>1256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80"/>
    <col customWidth="1" max="7" min="7" width="80"/>
    <col customWidth="1" max="8" min="8" width="43"/>
    <col customWidth="1" max="9" min="9" width="14"/>
    <col customWidth="1" max="10" min="10" width="14"/>
    <col customWidth="1" max="11" min="11" width="14"/>
    <col customWidth="1" max="12" min="12" width="14"/>
    <col customWidth="1" max="13" min="13" width="14"/>
  </cols>
  <sheetData>
    <row spans="1:13" r="1">
      <c t="s" s="1" r="A1">
        <v>153</v>
      </c>
      <c t="s" s="2" r="B1">
        <v>154</v>
      </c>
      <c t="s" s="2" r="C1">
        <v>141</v>
      </c>
      <c t="s" s="2" r="D1">
        <v>136</v>
      </c>
      <c t="s" s="2" r="E1">
        <v>155</v>
      </c>
      <c t="s" s="2" r="F1">
        <v>46</v>
      </c>
      <c t="s" s="2" r="G1">
        <v>49</v>
      </c>
      <c t="s" s="2" r="H1">
        <v>50</v>
      </c>
      <c t="s" s="2" r="I1">
        <v>2</v>
      </c>
      <c t="s" s="2" r="J1">
        <v>61</v>
      </c>
      <c t="s" s="2" r="K1">
        <v>25</v>
      </c>
      <c t="s" s="2" r="L1">
        <v>47</v>
      </c>
      <c t="s" s="2" r="M1">
        <v>48</v>
      </c>
    </row>
    <row spans="1:13" r="2">
      <c t="s" s="3" r="A2">
        <v>156</v>
      </c>
    </row>
    <row spans="1:13" r="3">
      <c t="s" s="4" r="A3">
        <v>56</v>
      </c>
      <c t="n" s="6" r="H3">
        <v>100000000</v>
      </c>
      <c t="n" s="6" r="I3">
        <v>750000000</v>
      </c>
      <c t="n" s="6" r="K3">
        <v>750000000</v>
      </c>
      <c t="n" s="6" r="L3">
        <v>750000000</v>
      </c>
    </row>
    <row spans="1:13" r="4">
      <c t="s" s="4" r="A4">
        <v>57</v>
      </c>
      <c t="n" s="8" r="G4">
        <v>0.001</v>
      </c>
      <c t="n" s="8" r="H4">
        <v>0.001</v>
      </c>
      <c t="n" s="8" r="I4">
        <v>0.001</v>
      </c>
      <c t="n" s="8" r="K4">
        <v>0.001</v>
      </c>
      <c t="n" s="8" r="L4">
        <v>0.001</v>
      </c>
    </row>
    <row spans="1:13" r="5">
      <c t="s" s="4" r="A5">
        <v>157</v>
      </c>
      <c t="s" s="4" r="H5">
        <v>158</v>
      </c>
    </row>
    <row spans="1:13" r="6">
      <c t="s" s="4" r="A6">
        <v>159</v>
      </c>
      <c t="n" s="6" r="G6">
        <v>59</v>
      </c>
    </row>
    <row spans="1:13" r="7">
      <c t="s" s="4" r="A7">
        <v>160</v>
      </c>
      <c t="s" s="4" r="G7">
        <v>161</v>
      </c>
    </row>
    <row spans="1:13" r="8">
      <c t="s" s="4" r="A8">
        <v>58</v>
      </c>
      <c t="n" s="6" r="I8">
        <v>64092035</v>
      </c>
      <c t="n" s="6" r="K8">
        <v>64092035</v>
      </c>
      <c t="n" s="6" r="M8">
        <v>296400000</v>
      </c>
    </row>
    <row spans="1:13" r="9">
      <c t="s" s="4" r="A9">
        <v>59</v>
      </c>
      <c t="n" s="6" r="I9">
        <v>64092035</v>
      </c>
      <c t="n" s="6" r="K9">
        <v>64092035</v>
      </c>
      <c t="n" s="6" r="M9">
        <v>296400000</v>
      </c>
    </row>
    <row spans="1:13" r="10">
      <c t="s" s="4" r="A10">
        <v>162</v>
      </c>
      <c t="n" s="6" r="L10">
        <v>760000000</v>
      </c>
      <c t="n" s="6" r="M10">
        <v>291460000</v>
      </c>
    </row>
    <row spans="1:13" r="11">
      <c t="s" s="4" r="A11">
        <v>52</v>
      </c>
      <c t="n" s="6" r="I11">
        <v>10000000</v>
      </c>
      <c t="n" s="6" r="K11">
        <v>10000000</v>
      </c>
      <c t="n" s="6" r="L11">
        <v>10000000</v>
      </c>
    </row>
    <row spans="1:13" r="12">
      <c t="s" s="4" r="A12">
        <v>53</v>
      </c>
      <c t="n" s="8" r="F12">
        <v>0.001</v>
      </c>
      <c t="n" s="8" r="I12">
        <v>0.001</v>
      </c>
      <c t="n" s="8" r="K12">
        <v>0.001</v>
      </c>
      <c t="n" s="8" r="L12">
        <v>0.001</v>
      </c>
    </row>
    <row spans="1:13" r="13">
      <c t="s" s="4" r="A13">
        <v>163</v>
      </c>
      <c t="n" s="6" r="F13">
        <v>2000000</v>
      </c>
    </row>
    <row spans="1:13" r="14">
      <c t="s" s="4" r="A14">
        <v>164</v>
      </c>
      <c t="s" s="4" r="F14">
        <v>165</v>
      </c>
    </row>
    <row spans="1:13" r="15">
      <c t="s" s="4" r="A15">
        <v>166</v>
      </c>
      <c t="n" s="6" r="E15">
        <v>237360000</v>
      </c>
    </row>
    <row spans="1:13" r="16">
      <c t="s" s="4" r="A16">
        <v>167</v>
      </c>
      <c t="n" s="6" r="C16">
        <v>3500000</v>
      </c>
    </row>
    <row spans="1:13" r="17">
      <c t="s" s="4" r="A17">
        <v>168</v>
      </c>
      <c t="n" s="9" r="C17">
        <v>0.1</v>
      </c>
    </row>
    <row spans="1:13" r="18">
      <c t="s" s="4" r="A18">
        <v>169</v>
      </c>
      <c t="n" s="7" r="C18">
        <v>350000</v>
      </c>
    </row>
    <row spans="1:13" r="19">
      <c t="s" s="4" r="A19">
        <v>88</v>
      </c>
      <c t="n" s="7" r="C19">
        <v>300000</v>
      </c>
      <c t="n" s="7" r="I19">
        <v>67500</v>
      </c>
      <c t="n" s="7" r="J19">
        <v>200000</v>
      </c>
    </row>
    <row spans="1:13" r="20">
      <c t="s" s="4" r="A20">
        <v>170</v>
      </c>
      <c t="n" s="9" r="C20">
        <v>2.81</v>
      </c>
    </row>
    <row spans="1:13" r="21">
      <c t="s" s="4" r="A21">
        <v>171</v>
      </c>
      <c t="n" s="7" r="C21">
        <v>9485000</v>
      </c>
    </row>
    <row spans="1:13" r="22">
      <c t="s" s="4" r="A22">
        <v>54</v>
      </c>
      <c t="n" s="6" r="I22">
        <v>2000000</v>
      </c>
      <c t="n" s="6" r="K22">
        <v>2000000</v>
      </c>
    </row>
    <row spans="1:13" r="23">
      <c t="s" s="4" r="A23">
        <v>55</v>
      </c>
      <c t="n" s="6" r="I23">
        <v>2000000</v>
      </c>
      <c t="n" s="6" r="K23">
        <v>2000000</v>
      </c>
    </row>
    <row spans="1:13" r="24">
      <c t="s" s="4" r="A24">
        <v>172</v>
      </c>
      <c t="s" s="4" r="I24">
        <v>64</v>
      </c>
    </row>
    <row spans="1:13" r="25">
      <c t="s" s="4" r="A25">
        <v>173</v>
      </c>
    </row>
    <row spans="1:13" r="26">
      <c t="s" s="3" r="A26">
        <v>156</v>
      </c>
    </row>
    <row spans="1:13" r="27">
      <c t="s" s="4" r="A27">
        <v>168</v>
      </c>
      <c t="n" s="9" r="B27">
        <v>0.47</v>
      </c>
    </row>
    <row spans="1:13" r="28">
      <c t="s" s="4" r="A28">
        <v>174</v>
      </c>
      <c t="n" s="6" r="B28">
        <v>212765</v>
      </c>
    </row>
    <row spans="1:13" r="29">
      <c t="s" s="4" r="A29">
        <v>137</v>
      </c>
    </row>
    <row spans="1:13" r="30">
      <c t="s" s="3" r="A30">
        <v>156</v>
      </c>
    </row>
    <row spans="1:13" r="31">
      <c t="s" s="4" r="A31">
        <v>170</v>
      </c>
      <c t="n" s="9" r="C31">
        <v>2.77</v>
      </c>
    </row>
    <row spans="1:13" r="32">
      <c t="s" s="4" r="A32">
        <v>175</v>
      </c>
      <c t="n" s="6" r="C32">
        <v>1000000</v>
      </c>
      <c t="n" s="6" r="D32">
        <v>1000000</v>
      </c>
    </row>
    <row spans="1:13" r="33">
      <c t="s" s="4" r="A33">
        <v>176</v>
      </c>
      <c t="n" s="9" r="C33">
        <v>2.77</v>
      </c>
    </row>
    <row spans="1:13" r="34">
      <c t="s" s="4" r="A34">
        <v>177</v>
      </c>
      <c t="s" s="4" r="C34">
        <v>178</v>
      </c>
    </row>
    <row spans="1:13" r="35">
      <c t="s" s="4" r="A35">
        <v>179</v>
      </c>
    </row>
    <row spans="1:13" r="36">
      <c t="s" s="3" r="A36">
        <v>156</v>
      </c>
    </row>
    <row spans="1:13" r="37">
      <c t="s" s="4" r="A37">
        <v>167</v>
      </c>
      <c t="n" s="6" r="C37">
        <v>339270</v>
      </c>
    </row>
    <row spans="1:13" r="38">
      <c t="s" s="4" r="A38">
        <v>168</v>
      </c>
      <c t="n" s="9" r="C38">
        <v>0.1</v>
      </c>
    </row>
    <row spans="1:13" r="39">
      <c t="s" s="4" r="A39">
        <v>169</v>
      </c>
      <c t="n" s="7" r="C39">
        <v>33927</v>
      </c>
    </row>
    <row spans="1:13" r="40">
      <c t="s" s="4" r="A40">
        <v>170</v>
      </c>
      <c t="n" s="9" r="C40">
        <v>2.81</v>
      </c>
    </row>
    <row spans="1:13" r="41">
      <c t="s" s="4" r="A41">
        <v>171</v>
      </c>
      <c t="n" s="7" r="C41">
        <v>919422</v>
      </c>
    </row>
    <row spans="1:13" r="42">
      <c t="s" s="4" r="A42">
        <v>180</v>
      </c>
    </row>
    <row spans="1:13" r="43">
      <c t="s" s="3" r="A43">
        <v>156</v>
      </c>
    </row>
    <row spans="1:13" r="44">
      <c t="s" s="4" r="A44">
        <v>181</v>
      </c>
      <c t="n" s="6" r="E44">
        <v>2000000</v>
      </c>
    </row>
    <row spans="1:13" r="45">
      <c t="s" s="4" r="A45">
        <v>54</v>
      </c>
      <c t="n" s="6" r="I45">
        <v>2000000</v>
      </c>
    </row>
    <row spans="1:13" r="46">
      <c t="s" s="4" r="A46">
        <v>55</v>
      </c>
      <c t="n" s="6" r="I46">
        <v>2000000</v>
      </c>
    </row>
    <row spans="1:13" r="47">
      <c t="s" s="4" r="A47">
        <v>182</v>
      </c>
    </row>
    <row spans="1:13" r="48">
      <c t="s" s="3" r="A48">
        <v>156</v>
      </c>
    </row>
    <row spans="1:13" r="49">
      <c t="s" s="4" r="A49">
        <v>58</v>
      </c>
      <c t="n" s="6" r="M49">
        <v>4940000</v>
      </c>
    </row>
    <row spans="1:13" r="50">
      <c t="s" s="4" r="A50">
        <v>59</v>
      </c>
      <c t="n" s="6" r="M50">
        <v>4940000</v>
      </c>
    </row>
    <row spans="1:13" r="51">
      <c t="s" s="4" r="A51">
        <v>183</v>
      </c>
    </row>
    <row spans="1:13" r="52">
      <c t="s" s="3" r="A52">
        <v>156</v>
      </c>
    </row>
    <row spans="1:13" r="53">
      <c t="s" s="4" r="A53">
        <v>56</v>
      </c>
      <c t="n" s="6" r="G53">
        <v>100000000</v>
      </c>
    </row>
    <row spans="1:13" r="54">
      <c t="s" s="4" r="A54">
        <v>58</v>
      </c>
      <c t="n" s="6" r="E54">
        <v>59040000</v>
      </c>
    </row>
    <row spans="1:13" r="55">
      <c t="s" s="4" r="A55">
        <v>59</v>
      </c>
      <c t="n" s="6" r="E55">
        <v>59040000</v>
      </c>
    </row>
    <row spans="1:13" r="56">
      <c t="s" s="4" r="A56">
        <v>184</v>
      </c>
    </row>
    <row spans="1:13" r="57">
      <c t="s" s="3" r="A57">
        <v>156</v>
      </c>
    </row>
    <row spans="1:13" r="58">
      <c t="s" s="4" r="A58">
        <v>56</v>
      </c>
      <c t="n" s="6" r="G58">
        <v>750000000</v>
      </c>
    </row>
    <row spans="1:13" r="59">
      <c t="s" s="4" r="A59">
        <v>58</v>
      </c>
      <c t="n" s="6" r="E59">
        <v>296400000</v>
      </c>
    </row>
    <row spans="1:13" r="60">
      <c t="s" s="4" r="A60">
        <v>59</v>
      </c>
      <c t="n" s="6" r="E60">
        <v>2964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85</v>
      </c>
      <c t="s" s="2" r="B1">
        <v>186</v>
      </c>
      <c t="s" s="2" r="C1">
        <v>187</v>
      </c>
      <c t="s" s="2" r="D1">
        <v>188</v>
      </c>
      <c t="s" s="2" r="E1">
        <v>189</v>
      </c>
      <c t="s" s="2" r="F1">
        <v>2</v>
      </c>
      <c t="s" s="2" r="G1">
        <v>190</v>
      </c>
      <c t="s" s="2" r="H1">
        <v>191</v>
      </c>
    </row>
    <row spans="1:8" r="2">
      <c t="s" s="4" r="A2">
        <v>192</v>
      </c>
      <c t="n" s="7" r="E2">
        <v>15000</v>
      </c>
      <c t="n" s="7" r="F2">
        <v>12654</v>
      </c>
    </row>
    <row spans="1:8" r="3">
      <c t="s" s="4" r="A3">
        <v>193</v>
      </c>
    </row>
    <row spans="1:8" r="4">
      <c t="s" s="4" r="A4">
        <v>33</v>
      </c>
      <c t="n" s="7" r="G4">
        <v>6406</v>
      </c>
    </row>
    <row spans="1:8" r="5">
      <c t="s" s="4" r="A5">
        <v>194</v>
      </c>
      <c t="n" s="6" r="F5">
        <v>3920</v>
      </c>
    </row>
    <row spans="1:8" r="6">
      <c t="s" s="4" r="A6">
        <v>195</v>
      </c>
      <c t="n" s="7" r="H6">
        <v>6406</v>
      </c>
    </row>
    <row spans="1:8" r="7">
      <c t="s" s="4" r="A7">
        <v>196</v>
      </c>
    </row>
    <row spans="1:8" r="8">
      <c t="s" s="4" r="A8">
        <v>194</v>
      </c>
      <c t="n" s="7" r="F8">
        <v>294</v>
      </c>
    </row>
    <row spans="1:8" r="9">
      <c t="s" s="4" r="A9">
        <v>197</v>
      </c>
    </row>
    <row spans="1:8" r="10">
      <c t="s" s="4" r="A10">
        <v>192</v>
      </c>
      <c t="n" s="7" r="D10">
        <v>30000</v>
      </c>
    </row>
    <row spans="1:8" r="11">
      <c t="s" s="4" r="A11">
        <v>198</v>
      </c>
    </row>
    <row spans="1:8" r="12">
      <c t="s" s="4" r="A12">
        <v>192</v>
      </c>
      <c t="n" s="7" r="D12">
        <v>60000</v>
      </c>
    </row>
    <row spans="1:8" r="13">
      <c t="s" s="4" r="A13">
        <v>199</v>
      </c>
    </row>
    <row spans="1:8" r="14">
      <c t="s" s="4" r="A14">
        <v>192</v>
      </c>
      <c t="n" s="7" r="B14">
        <v>120000</v>
      </c>
    </row>
    <row spans="1:8" r="15">
      <c t="s" s="4" r="A15">
        <v>200</v>
      </c>
    </row>
    <row spans="1:8" r="16">
      <c t="s" s="4" r="A16">
        <v>192</v>
      </c>
      <c t="n" s="7" r="C16">
        <v>125000</v>
      </c>
    </row>
    <row spans="1:8" r="17">
      <c t="s" s="4" r="A17">
        <v>201</v>
      </c>
    </row>
    <row spans="1:8" r="18">
      <c t="s" s="4" r="A18">
        <v>202</v>
      </c>
      <c t="s" s="4" r="E18">
        <v>1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s="1" r="A1">
        <v>203</v>
      </c>
      <c t="s" s="2" r="B1">
        <v>154</v>
      </c>
      <c t="s" s="2" r="C1">
        <v>204</v>
      </c>
      <c t="s" s="2" r="D1">
        <v>141</v>
      </c>
      <c t="s" s="2" r="E1">
        <v>2</v>
      </c>
      <c t="s" s="2" r="F1">
        <v>61</v>
      </c>
      <c t="s" s="2" r="G1">
        <v>25</v>
      </c>
    </row>
    <row spans="1:7" r="2">
      <c t="s" s="4" r="A2">
        <v>205</v>
      </c>
      <c t="n" s="7" r="G2">
        <v>100000</v>
      </c>
    </row>
    <row spans="1:7" r="3">
      <c t="s" s="4" r="A3">
        <v>206</v>
      </c>
      <c t="n" s="9" r="D3">
        <v>2.81</v>
      </c>
    </row>
    <row spans="1:7" r="4">
      <c t="s" s="4" r="A4">
        <v>207</v>
      </c>
      <c t="n" s="7" r="E4">
        <v>-15000</v>
      </c>
      <c t="n" s="7" r="F4">
        <v>-11000</v>
      </c>
      <c t="n" s="6" r="G4">
        <v>6000</v>
      </c>
    </row>
    <row spans="1:7" r="5">
      <c t="s" s="4" r="A5">
        <v>208</v>
      </c>
      <c t="n" s="7" r="D5">
        <v>350000</v>
      </c>
    </row>
    <row spans="1:7" r="6">
      <c t="s" s="4" r="A6">
        <v>171</v>
      </c>
      <c t="n" s="7" r="D6">
        <v>9485000</v>
      </c>
    </row>
    <row spans="1:7" r="7">
      <c t="s" s="4" r="A7">
        <v>209</v>
      </c>
    </row>
    <row spans="1:7" r="8">
      <c t="s" s="4" r="A8">
        <v>210</v>
      </c>
      <c t="s" s="4" r="E8">
        <v>64</v>
      </c>
      <c t="n" s="6" r="G8">
        <v>10782</v>
      </c>
    </row>
    <row spans="1:7" r="9">
      <c t="s" s="4" r="A9">
        <v>173</v>
      </c>
    </row>
    <row spans="1:7" r="10">
      <c t="s" s="4" r="A10">
        <v>211</v>
      </c>
      <c t="n" s="6" r="B10">
        <v>212765</v>
      </c>
    </row>
    <row spans="1:7" r="11">
      <c t="s" s="4" r="A11">
        <v>212</v>
      </c>
    </row>
    <row spans="1:7" r="12">
      <c t="s" s="4" r="A12">
        <v>207</v>
      </c>
      <c t="s" s="4" r="E12">
        <v>64</v>
      </c>
      <c t="n" s="6" r="G12">
        <v>5000</v>
      </c>
    </row>
    <row spans="1:7" r="13">
      <c t="s" s="4" r="A13">
        <v>213</v>
      </c>
    </row>
    <row spans="1:7" r="14">
      <c t="s" s="4" r="A14">
        <v>208</v>
      </c>
      <c t="s" s="4" r="E14">
        <v>64</v>
      </c>
      <c t="n" s="6" r="G14">
        <v>33927</v>
      </c>
    </row>
    <row spans="1:7" r="15">
      <c t="s" s="4" r="A15">
        <v>171</v>
      </c>
      <c t="s" s="4" r="E15">
        <v>64</v>
      </c>
      <c t="n" s="7" r="G15">
        <v>919422</v>
      </c>
    </row>
    <row spans="1:7" r="16">
      <c t="s" s="4" r="A16">
        <v>214</v>
      </c>
    </row>
    <row spans="1:7" r="17">
      <c t="s" s="4" r="A17">
        <v>205</v>
      </c>
      <c t="n" s="7" r="C17">
        <v>100000</v>
      </c>
    </row>
    <row spans="1:7" r="18">
      <c t="s" s="4" r="A18">
        <v>206</v>
      </c>
      <c t="n" s="9" r="C18">
        <v>0.47</v>
      </c>
    </row>
    <row spans="1:7" r="19">
      <c t="s" s="4" r="A19">
        <v>211</v>
      </c>
      <c t="n" s="6" r="C19">
        <v>21276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 customWidth="1" max="11" min="11" width="14"/>
    <col customWidth="1" max="12" min="12" width="14"/>
  </cols>
  <sheetData>
    <row spans="1:12" r="1">
      <c t="s" s="1" r="A1">
        <v>215</v>
      </c>
      <c t="s" s="2" r="B1">
        <v>141</v>
      </c>
      <c t="s" s="2" r="C1">
        <v>216</v>
      </c>
      <c t="s" s="2" r="D1">
        <v>217</v>
      </c>
      <c t="s" s="2" r="E1">
        <v>218</v>
      </c>
      <c t="s" s="2" r="F1">
        <v>219</v>
      </c>
      <c t="s" s="2" r="G1">
        <v>220</v>
      </c>
      <c t="s" s="2" r="H1">
        <v>221</v>
      </c>
      <c t="s" s="2" r="I1">
        <v>222</v>
      </c>
      <c t="s" s="2" r="J1">
        <v>223</v>
      </c>
      <c t="s" s="2" r="K1">
        <v>2</v>
      </c>
      <c t="s" s="2" r="L1">
        <v>25</v>
      </c>
    </row>
    <row spans="1:12" r="2">
      <c t="s" s="4" r="A2">
        <v>224</v>
      </c>
      <c t="n" s="7" r="K2">
        <v>185000</v>
      </c>
    </row>
    <row spans="1:12" r="3">
      <c t="s" s="4" r="A3">
        <v>225</v>
      </c>
      <c t="n" s="7" r="B3">
        <v>9485000</v>
      </c>
    </row>
    <row spans="1:12" r="4">
      <c t="s" s="4" r="A4">
        <v>226</v>
      </c>
      <c t="n" s="6" r="K4">
        <v>10400</v>
      </c>
    </row>
    <row spans="1:12" r="5">
      <c t="s" s="4" r="A5">
        <v>227</v>
      </c>
    </row>
    <row spans="1:12" r="6">
      <c t="s" s="4" r="A6">
        <v>224</v>
      </c>
      <c t="n" s="7" r="I6">
        <v>25000</v>
      </c>
      <c t="n" s="7" r="J6">
        <v>50000</v>
      </c>
    </row>
    <row spans="1:12" r="7">
      <c t="s" s="4" r="A7">
        <v>228</v>
      </c>
      <c t="s" s="4" r="I7">
        <v>229</v>
      </c>
      <c t="s" s="4" r="J7">
        <v>229</v>
      </c>
    </row>
    <row spans="1:12" r="8">
      <c t="s" s="4" r="A8">
        <v>230</v>
      </c>
      <c t="s" s="4" r="J8">
        <v>231</v>
      </c>
    </row>
    <row spans="1:12" r="9">
      <c t="s" s="4" r="A9">
        <v>232</v>
      </c>
      <c t="n" s="6" r="B9">
        <v>500000</v>
      </c>
    </row>
    <row spans="1:12" r="10">
      <c t="s" s="4" r="A10">
        <v>225</v>
      </c>
      <c t="n" s="7" r="B10">
        <v>1355000</v>
      </c>
    </row>
    <row spans="1:12" r="11">
      <c t="s" s="4" r="A11">
        <v>233</v>
      </c>
    </row>
    <row spans="1:12" r="12">
      <c t="s" s="4" r="A12">
        <v>224</v>
      </c>
      <c t="n" s="7" r="H12">
        <v>15000</v>
      </c>
    </row>
    <row spans="1:12" r="13">
      <c t="s" s="4" r="A13">
        <v>228</v>
      </c>
      <c t="s" s="4" r="H13">
        <v>229</v>
      </c>
    </row>
    <row spans="1:12" r="14">
      <c t="s" s="4" r="A14">
        <v>230</v>
      </c>
      <c t="s" s="4" r="H14">
        <v>234</v>
      </c>
    </row>
    <row spans="1:12" r="15">
      <c t="s" s="4" r="A15">
        <v>235</v>
      </c>
      <c t="n" s="6" r="K15">
        <v>15000</v>
      </c>
    </row>
    <row spans="1:12" r="16">
      <c t="s" s="4" r="A16">
        <v>226</v>
      </c>
      <c t="n" s="6" r="K16">
        <v>3458</v>
      </c>
      <c t="n" s="7" r="L16">
        <v>2897</v>
      </c>
    </row>
    <row spans="1:12" r="17">
      <c t="s" s="4" r="A17">
        <v>236</v>
      </c>
    </row>
    <row spans="1:12" r="18">
      <c t="s" s="4" r="A18">
        <v>224</v>
      </c>
      <c t="n" s="7" r="G18">
        <v>75000</v>
      </c>
    </row>
    <row spans="1:12" r="19">
      <c t="s" s="4" r="A19">
        <v>228</v>
      </c>
      <c t="s" s="4" r="G19">
        <v>229</v>
      </c>
    </row>
    <row spans="1:12" r="20">
      <c t="s" s="4" r="A20">
        <v>230</v>
      </c>
      <c t="s" s="4" r="G20">
        <v>237</v>
      </c>
    </row>
    <row spans="1:12" r="21">
      <c t="s" s="4" r="A21">
        <v>232</v>
      </c>
      <c t="n" s="6" r="B21">
        <v>750000</v>
      </c>
    </row>
    <row spans="1:12" r="22">
      <c t="s" s="4" r="A22">
        <v>225</v>
      </c>
      <c t="n" s="7" r="B22">
        <v>2032500</v>
      </c>
    </row>
    <row spans="1:12" r="23">
      <c t="s" s="4" r="A23">
        <v>238</v>
      </c>
    </row>
    <row spans="1:12" r="24">
      <c t="s" s="4" r="A24">
        <v>224</v>
      </c>
      <c t="n" s="7" r="K24">
        <v>67500</v>
      </c>
      <c t="n" s="7" r="L24">
        <v>102500</v>
      </c>
    </row>
    <row spans="1:12" r="25">
      <c t="s" s="4" r="A25">
        <v>228</v>
      </c>
      <c t="s" s="4" r="K25">
        <v>229</v>
      </c>
    </row>
    <row spans="1:12" r="26">
      <c t="s" s="4" r="A26">
        <v>239</v>
      </c>
      <c t="s" s="4" r="K26">
        <v>240</v>
      </c>
    </row>
    <row spans="1:12" r="27">
      <c t="s" s="4" r="A27">
        <v>241</v>
      </c>
    </row>
    <row spans="1:12" r="28">
      <c t="s" s="4" r="A28">
        <v>230</v>
      </c>
      <c t="s" s="4" r="I28">
        <v>242</v>
      </c>
    </row>
    <row spans="1:12" r="29">
      <c t="s" s="4" r="A29">
        <v>232</v>
      </c>
      <c t="n" s="6" r="B29">
        <v>250000</v>
      </c>
    </row>
    <row spans="1:12" r="30">
      <c t="s" s="4" r="A30">
        <v>225</v>
      </c>
      <c t="n" s="7" r="B30">
        <v>677500</v>
      </c>
    </row>
    <row spans="1:12" r="31">
      <c t="s" s="4" r="A31">
        <v>243</v>
      </c>
    </row>
    <row spans="1:12" r="32">
      <c t="s" s="4" r="A32">
        <v>224</v>
      </c>
      <c t="n" s="7" r="F32">
        <v>75000</v>
      </c>
    </row>
    <row spans="1:12" r="33">
      <c t="s" s="4" r="A33">
        <v>228</v>
      </c>
      <c t="s" s="4" r="F33">
        <v>229</v>
      </c>
    </row>
    <row spans="1:12" r="34">
      <c t="s" s="4" r="A34">
        <v>230</v>
      </c>
      <c t="s" s="4" r="F34">
        <v>244</v>
      </c>
    </row>
    <row spans="1:12" r="35">
      <c t="s" s="4" r="A35">
        <v>232</v>
      </c>
      <c t="n" s="6" r="B35">
        <v>750000</v>
      </c>
    </row>
    <row spans="1:12" r="36">
      <c t="s" s="4" r="A36">
        <v>225</v>
      </c>
      <c t="n" s="7" r="B36">
        <v>2032500</v>
      </c>
    </row>
    <row spans="1:12" r="37">
      <c t="s" s="4" r="A37">
        <v>245</v>
      </c>
    </row>
    <row spans="1:12" r="38">
      <c t="s" s="4" r="A38">
        <v>224</v>
      </c>
      <c t="n" s="7" r="E38">
        <v>50000</v>
      </c>
    </row>
    <row spans="1:12" r="39">
      <c t="s" s="4" r="A39">
        <v>228</v>
      </c>
      <c t="s" s="4" r="E39">
        <v>229</v>
      </c>
    </row>
    <row spans="1:12" r="40">
      <c t="s" s="4" r="A40">
        <v>230</v>
      </c>
      <c t="s" s="4" r="E40">
        <v>246</v>
      </c>
    </row>
    <row spans="1:12" r="41">
      <c t="s" s="4" r="A41">
        <v>232</v>
      </c>
      <c t="n" s="6" r="B41">
        <v>500000</v>
      </c>
    </row>
    <row spans="1:12" r="42">
      <c t="s" s="4" r="A42">
        <v>225</v>
      </c>
      <c t="n" s="7" r="B42">
        <v>1355000</v>
      </c>
    </row>
    <row spans="1:12" r="43">
      <c t="s" s="4" r="A43">
        <v>247</v>
      </c>
    </row>
    <row spans="1:12" r="44">
      <c t="s" s="4" r="A44">
        <v>224</v>
      </c>
      <c t="n" s="7" r="D44">
        <v>25000</v>
      </c>
    </row>
    <row spans="1:12" r="45">
      <c t="s" s="4" r="A45">
        <v>228</v>
      </c>
      <c t="s" s="4" r="D45">
        <v>229</v>
      </c>
    </row>
    <row spans="1:12" r="46">
      <c t="s" s="4" r="A46">
        <v>230</v>
      </c>
      <c t="s" s="4" r="D46">
        <v>248</v>
      </c>
    </row>
    <row spans="1:12" r="47">
      <c t="s" s="4" r="A47">
        <v>232</v>
      </c>
      <c t="n" s="6" r="B47">
        <v>250000</v>
      </c>
    </row>
    <row spans="1:12" r="48">
      <c t="s" s="4" r="A48">
        <v>225</v>
      </c>
      <c t="n" s="7" r="B48">
        <v>677500</v>
      </c>
    </row>
    <row spans="1:12" r="49">
      <c t="s" s="4" r="A49">
        <v>249</v>
      </c>
    </row>
    <row spans="1:12" r="50">
      <c t="s" s="4" r="A50">
        <v>224</v>
      </c>
      <c t="n" s="7" r="C50">
        <v>50000</v>
      </c>
    </row>
    <row spans="1:12" r="51">
      <c t="s" s="4" r="A51">
        <v>228</v>
      </c>
      <c t="s" s="4" r="C51">
        <v>229</v>
      </c>
    </row>
    <row spans="1:12" r="52">
      <c t="s" s="4" r="A52">
        <v>230</v>
      </c>
      <c t="s" s="4" r="C52">
        <v>250</v>
      </c>
    </row>
    <row spans="1:12" r="53">
      <c t="s" s="4" r="A53">
        <v>232</v>
      </c>
      <c t="n" s="6" r="B53">
        <v>500000</v>
      </c>
    </row>
    <row spans="1:12" r="54">
      <c t="s" s="4" r="A54">
        <v>225</v>
      </c>
      <c t="n" s="7" r="B54">
        <v>135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9"/>
    <col customWidth="1" max="2" min="2" width="21"/>
  </cols>
  <sheetData>
    <row spans="1:2" r="1">
      <c t="s" s="1" r="A1">
        <v>251</v>
      </c>
      <c t="s" s="2" r="B1">
        <v>1</v>
      </c>
    </row>
    <row spans="1:2" r="2">
      <c t="s" s="2" r="B2">
        <v>252</v>
      </c>
    </row>
    <row spans="1:2" r="3">
      <c t="s" s="4" r="A3">
        <v>253</v>
      </c>
      <c t="n" s="7" r="B3">
        <v>185000</v>
      </c>
    </row>
    <row spans="1:2" r="4">
      <c t="s" s="4" r="A4">
        <v>254</v>
      </c>
      <c t="n" s="6" r="B4">
        <v>10400</v>
      </c>
    </row>
    <row spans="1:2" r="5">
      <c t="s" s="4" r="A5">
        <v>255</v>
      </c>
    </row>
    <row spans="1:2" r="6">
      <c t="s" s="4" r="A6">
        <v>253</v>
      </c>
      <c t="n" s="6" r="B6">
        <v>15000</v>
      </c>
    </row>
    <row spans="1:2" r="7">
      <c t="s" s="4" r="A7">
        <v>254</v>
      </c>
      <c t="n" s="7" r="B7">
        <v>3458</v>
      </c>
    </row>
    <row spans="1:2" r="8">
      <c t="s" s="4" r="A8">
        <v>256</v>
      </c>
      <c t="s" s="4" r="B8">
        <v>234</v>
      </c>
    </row>
    <row spans="1:2" r="9">
      <c t="s" s="4" r="A9">
        <v>257</v>
      </c>
    </row>
    <row spans="1:2" r="10">
      <c t="s" s="4" r="A10">
        <v>253</v>
      </c>
      <c t="n" s="7" r="B10">
        <v>20000</v>
      </c>
    </row>
    <row spans="1:2" r="11">
      <c t="s" s="4" r="A11">
        <v>254</v>
      </c>
      <c t="n" s="7" r="B11">
        <v>1759</v>
      </c>
    </row>
    <row spans="1:2" r="12">
      <c t="s" s="4" r="A12">
        <v>256</v>
      </c>
      <c t="s" s="4" r="B12">
        <v>258</v>
      </c>
    </row>
    <row spans="1:2" r="13">
      <c t="s" s="4" r="A13">
        <v>259</v>
      </c>
    </row>
    <row spans="1:2" r="14">
      <c t="s" s="4" r="A14">
        <v>253</v>
      </c>
      <c t="n" s="7" r="B14">
        <v>7500</v>
      </c>
    </row>
    <row spans="1:2" r="15">
      <c t="s" s="4" r="A15">
        <v>254</v>
      </c>
      <c t="n" s="7" r="B15">
        <v>555</v>
      </c>
    </row>
    <row spans="1:2" r="16">
      <c t="s" s="4" r="A16">
        <v>256</v>
      </c>
      <c t="s" s="4" r="B16">
        <v>260</v>
      </c>
    </row>
    <row spans="1:2" r="17">
      <c t="s" s="4" r="A17">
        <v>261</v>
      </c>
    </row>
    <row spans="1:2" r="18">
      <c t="s" s="4" r="A18">
        <v>253</v>
      </c>
      <c t="n" s="7" r="B18">
        <v>10000</v>
      </c>
    </row>
    <row spans="1:2" r="19">
      <c t="s" s="4" r="A19">
        <v>254</v>
      </c>
      <c t="n" s="7" r="B19">
        <v>616</v>
      </c>
    </row>
    <row spans="1:2" r="20">
      <c t="s" s="4" r="A20">
        <v>256</v>
      </c>
      <c t="s" s="4" r="B20">
        <v>262</v>
      </c>
    </row>
    <row spans="1:2" r="21">
      <c t="s" s="4" r="A21">
        <v>263</v>
      </c>
    </row>
    <row spans="1:2" r="22">
      <c t="s" s="4" r="A22">
        <v>253</v>
      </c>
      <c t="n" s="7" r="B22">
        <v>15000</v>
      </c>
    </row>
    <row spans="1:2" r="23">
      <c t="s" s="4" r="A23">
        <v>254</v>
      </c>
      <c t="n" s="7" r="B23">
        <v>808</v>
      </c>
    </row>
    <row spans="1:2" r="24">
      <c t="s" s="4" r="A24">
        <v>256</v>
      </c>
      <c t="s" s="4" r="B24">
        <v>264</v>
      </c>
    </row>
    <row spans="1:2" r="25">
      <c t="s" s="4" r="A25">
        <v>265</v>
      </c>
    </row>
    <row spans="1:2" r="26">
      <c t="s" s="4" r="A26">
        <v>253</v>
      </c>
      <c t="n" s="7" r="B26">
        <v>25000</v>
      </c>
    </row>
    <row spans="1:2" r="27">
      <c t="s" s="4" r="A27">
        <v>254</v>
      </c>
      <c t="n" s="7" r="B27">
        <v>1264</v>
      </c>
    </row>
    <row spans="1:2" r="28">
      <c t="s" s="4" r="A28">
        <v>256</v>
      </c>
      <c t="s" s="4" r="B28">
        <v>266</v>
      </c>
    </row>
    <row spans="1:2" r="29">
      <c t="s" s="4" r="A29">
        <v>267</v>
      </c>
    </row>
    <row spans="1:2" r="30">
      <c t="s" s="4" r="A30">
        <v>253</v>
      </c>
      <c t="n" s="7" r="B30">
        <v>25000</v>
      </c>
    </row>
    <row spans="1:2" r="31">
      <c t="s" s="4" r="A31">
        <v>254</v>
      </c>
      <c t="n" s="7" r="B31">
        <v>1068</v>
      </c>
    </row>
    <row spans="1:2" r="32">
      <c t="s" s="4" r="A32">
        <v>256</v>
      </c>
      <c t="s" s="4" r="B32">
        <v>268</v>
      </c>
    </row>
    <row spans="1:2" r="33">
      <c t="s" s="4" r="A33">
        <v>269</v>
      </c>
    </row>
    <row spans="1:2" r="34">
      <c t="s" s="4" r="A34">
        <v>253</v>
      </c>
      <c t="n" s="7" r="B34">
        <v>25000</v>
      </c>
    </row>
    <row spans="1:2" r="35">
      <c t="s" s="4" r="A35">
        <v>254</v>
      </c>
      <c t="n" s="7" r="B35">
        <v>575</v>
      </c>
    </row>
    <row spans="1:2" r="36">
      <c t="s" s="4" r="A36">
        <v>256</v>
      </c>
      <c t="s" s="4" r="B36">
        <v>270</v>
      </c>
    </row>
    <row spans="1:2" r="37">
      <c t="s" s="4" r="A37">
        <v>271</v>
      </c>
    </row>
    <row spans="1:2" r="38">
      <c t="s" s="4" r="A38">
        <v>253</v>
      </c>
      <c t="n" s="7" r="B38">
        <v>10000</v>
      </c>
    </row>
    <row spans="1:2" r="39">
      <c t="s" s="4" r="A39">
        <v>254</v>
      </c>
      <c t="n" s="7" r="B39">
        <v>173</v>
      </c>
    </row>
    <row spans="1:2" r="40">
      <c t="s" s="4" r="A40">
        <v>256</v>
      </c>
      <c t="s" s="4" r="B40">
        <v>272</v>
      </c>
    </row>
    <row spans="1:2" r="41">
      <c t="s" s="4" r="A41">
        <v>273</v>
      </c>
    </row>
    <row spans="1:2" r="42">
      <c t="s" s="4" r="A42">
        <v>253</v>
      </c>
      <c t="n" s="7" r="B42">
        <v>7500</v>
      </c>
    </row>
    <row spans="1:2" r="43">
      <c t="s" s="4" r="A43">
        <v>254</v>
      </c>
      <c t="n" s="7" r="B43">
        <v>83</v>
      </c>
    </row>
    <row spans="1:2" r="44">
      <c t="s" s="4" r="A44">
        <v>256</v>
      </c>
      <c t="s" s="4" r="B44">
        <v>274</v>
      </c>
    </row>
    <row spans="1:2" r="45">
      <c t="s" s="4" r="A45">
        <v>275</v>
      </c>
    </row>
    <row spans="1:2" r="46">
      <c t="s" s="4" r="A46">
        <v>253</v>
      </c>
      <c t="n" s="7" r="B46">
        <v>25000</v>
      </c>
    </row>
    <row spans="1:2" r="47">
      <c t="s" s="4" r="A47">
        <v>254</v>
      </c>
      <c t="n" s="7" r="B47">
        <v>41</v>
      </c>
    </row>
    <row spans="1:2" r="48">
      <c t="s" s="4" r="A48">
        <v>256</v>
      </c>
      <c t="s" s="4" r="B48">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s="1" r="A1">
        <v>277</v>
      </c>
      <c t="s" s="2" r="B1">
        <v>1</v>
      </c>
    </row>
    <row spans="1:2" r="2">
      <c t="s" s="2" r="B2">
        <v>252</v>
      </c>
    </row>
    <row spans="1:2" r="3">
      <c t="s" s="3" r="A3">
        <v>119</v>
      </c>
    </row>
    <row spans="1:2" r="4">
      <c t="s" s="4" r="A4">
        <v>278</v>
      </c>
      <c t="n" s="7" r="B4">
        <v>739198</v>
      </c>
    </row>
    <row spans="1:2" r="5">
      <c t="s" s="4" r="A5">
        <v>279</v>
      </c>
      <c t="n" s="6" r="B5">
        <v>2031</v>
      </c>
    </row>
    <row spans="1:2" r="6">
      <c t="s" s="4" r="A6">
        <v>280</v>
      </c>
      <c t="n" s="7" r="B6">
        <v>2587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5</v>
      </c>
    </row>
    <row spans="1:3" r="2">
      <c t="s" s="3" r="A2">
        <v>96</v>
      </c>
    </row>
    <row spans="1:3" r="3">
      <c t="s" s="4" r="A3">
        <v>282</v>
      </c>
      <c t="n" s="7" r="B3">
        <v>66755</v>
      </c>
      <c t="n" s="7" r="C3">
        <v>55866</v>
      </c>
    </row>
    <row spans="1:3" r="4">
      <c t="s" s="4" r="A4">
        <v>283</v>
      </c>
      <c t="n" s="7" r="B4">
        <v>14020764</v>
      </c>
      <c t="n" s="7" r="C4">
        <v>139377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v>
      </c>
      <c t="s" s="2" r="B1">
        <v>2</v>
      </c>
      <c t="s" s="2" r="C1">
        <v>25</v>
      </c>
      <c t="s" s="2" r="D1">
        <v>46</v>
      </c>
      <c t="s" s="2" r="E1">
        <v>47</v>
      </c>
      <c t="s" s="2" r="F1">
        <v>48</v>
      </c>
      <c t="s" s="2" r="G1">
        <v>49</v>
      </c>
      <c t="s" s="2" r="H1">
        <v>50</v>
      </c>
    </row>
    <row spans="1:8" r="2">
      <c t="s" s="3" r="A2">
        <v>51</v>
      </c>
    </row>
    <row spans="1:8" r="3">
      <c t="s" s="4" r="A3">
        <v>52</v>
      </c>
      <c t="n" s="6" r="B3">
        <v>10000000</v>
      </c>
      <c t="n" s="6" r="C3">
        <v>10000000</v>
      </c>
      <c t="n" s="6" r="E3">
        <v>10000000</v>
      </c>
    </row>
    <row spans="1:8" r="4">
      <c t="s" s="4" r="A4">
        <v>53</v>
      </c>
      <c t="n" s="8" r="B4">
        <v>0.001</v>
      </c>
      <c t="n" s="8" r="C4">
        <v>0.001</v>
      </c>
      <c t="n" s="8" r="D4">
        <v>0.001</v>
      </c>
      <c t="n" s="8" r="E4">
        <v>0.001</v>
      </c>
    </row>
    <row spans="1:8" r="5">
      <c t="s" s="4" r="A5">
        <v>54</v>
      </c>
      <c t="n" s="6" r="B5">
        <v>2000000</v>
      </c>
      <c t="n" s="6" r="C5">
        <v>2000000</v>
      </c>
    </row>
    <row spans="1:8" r="6">
      <c t="s" s="4" r="A6">
        <v>55</v>
      </c>
      <c t="n" s="6" r="B6">
        <v>2000000</v>
      </c>
      <c t="n" s="6" r="C6">
        <v>2000000</v>
      </c>
    </row>
    <row spans="1:8" r="7">
      <c t="s" s="4" r="A7">
        <v>56</v>
      </c>
      <c t="n" s="6" r="B7">
        <v>750000000</v>
      </c>
      <c t="n" s="6" r="C7">
        <v>750000000</v>
      </c>
      <c t="n" s="6" r="E7">
        <v>750000000</v>
      </c>
      <c t="n" s="6" r="H7">
        <v>100000000</v>
      </c>
    </row>
    <row spans="1:8" r="8">
      <c t="s" s="4" r="A8">
        <v>57</v>
      </c>
      <c t="n" s="8" r="B8">
        <v>0.001</v>
      </c>
      <c t="n" s="8" r="C8">
        <v>0.001</v>
      </c>
      <c t="n" s="8" r="E8">
        <v>0.001</v>
      </c>
      <c t="n" s="8" r="G8">
        <v>0.001</v>
      </c>
      <c t="n" s="8" r="H8">
        <v>0.001</v>
      </c>
    </row>
    <row spans="1:8" r="9">
      <c t="s" s="4" r="A9">
        <v>58</v>
      </c>
      <c t="n" s="6" r="B9">
        <v>64092035</v>
      </c>
      <c t="n" s="6" r="C9">
        <v>64092035</v>
      </c>
      <c t="n" s="6" r="F9">
        <v>296400000</v>
      </c>
    </row>
    <row spans="1:8" r="10">
      <c t="s" s="4" r="A10">
        <v>59</v>
      </c>
      <c t="n" s="6" r="B10">
        <v>64092035</v>
      </c>
      <c t="n" s="6" r="C10">
        <v>64092035</v>
      </c>
      <c t="n" s="6" r="F10">
        <v>296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284</v>
      </c>
      <c t="s" s="2" r="B1">
        <v>1</v>
      </c>
    </row>
    <row spans="1:3" r="2">
      <c t="s" s="2" r="B2">
        <v>2</v>
      </c>
      <c t="s" s="2" r="C2">
        <v>285</v>
      </c>
    </row>
    <row spans="1:3" r="3">
      <c t="s" s="4" r="A3">
        <v>286</v>
      </c>
      <c t="n" s="7" r="B3">
        <v>3000</v>
      </c>
    </row>
    <row spans="1:3" r="4">
      <c t="s" s="4" r="A4">
        <v>287</v>
      </c>
    </row>
    <row spans="1:3" r="5">
      <c t="s" s="4" r="A5">
        <v>288</v>
      </c>
      <c t="n" s="7" r="C5">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0</v>
      </c>
      <c t="s" s="2" r="B1">
        <v>1</v>
      </c>
    </row>
    <row spans="1:3" r="2">
      <c t="s" s="2" r="B2">
        <v>2</v>
      </c>
      <c t="s" s="2" r="C2">
        <v>61</v>
      </c>
    </row>
    <row spans="1:3" r="3">
      <c t="s" s="3" r="A3">
        <v>62</v>
      </c>
    </row>
    <row spans="1:3" r="4">
      <c t="s" s="4" r="A4">
        <v>63</v>
      </c>
      <c t="s" s="4" r="B4">
        <v>64</v>
      </c>
      <c t="s" s="4" r="C4">
        <v>64</v>
      </c>
    </row>
    <row spans="1:3" r="5">
      <c t="s" s="3" r="A5">
        <v>65</v>
      </c>
    </row>
    <row spans="1:3" r="6">
      <c t="s" s="4" r="A6">
        <v>66</v>
      </c>
      <c t="n" s="7" r="B6">
        <v>11160</v>
      </c>
      <c t="n" s="7" r="C6">
        <v>7003</v>
      </c>
    </row>
    <row spans="1:3" r="7">
      <c t="s" s="4" r="A7">
        <v>67</v>
      </c>
      <c t="n" s="6" r="B7">
        <v>15000</v>
      </c>
      <c t="n" s="6" r="C7">
        <v>11000</v>
      </c>
    </row>
    <row spans="1:3" r="8">
      <c t="s" s="4" r="A8">
        <v>68</v>
      </c>
      <c t="n" s="6" r="B8">
        <v>50349</v>
      </c>
      <c t="n" s="6" r="C8">
        <v>110060</v>
      </c>
    </row>
    <row spans="1:3" r="9">
      <c t="s" s="4" r="A9">
        <v>69</v>
      </c>
      <c t="n" s="6" r="B9">
        <v>1100</v>
      </c>
      <c t="n" s="6" r="C9">
        <v>446</v>
      </c>
    </row>
    <row spans="1:3" r="10">
      <c t="s" s="4" r="A10">
        <v>70</v>
      </c>
      <c t="n" s="6" r="B10">
        <v>77609</v>
      </c>
      <c t="n" s="6" r="C10">
        <v>128509</v>
      </c>
    </row>
    <row spans="1:3" r="11">
      <c t="s" s="3" r="A11">
        <v>71</v>
      </c>
    </row>
    <row spans="1:3" r="12">
      <c t="s" s="4" r="A12">
        <v>72</v>
      </c>
      <c t="n" s="6" r="B12">
        <v>5411</v>
      </c>
      <c t="n" s="6" r="C12">
        <v>6811</v>
      </c>
    </row>
    <row spans="1:3" r="13">
      <c t="s" s="4" r="A13">
        <v>73</v>
      </c>
      <c t="n" s="6" r="B13">
        <v>5411</v>
      </c>
      <c t="n" s="6" r="C13">
        <v>6811</v>
      </c>
    </row>
    <row spans="1:3" r="14">
      <c t="s" s="4" r="A14">
        <v>74</v>
      </c>
      <c t="n" s="7" r="B14">
        <v>83020</v>
      </c>
      <c t="n" s="7" r="C14">
        <v>135320</v>
      </c>
    </row>
    <row spans="1:3" r="15">
      <c t="s" s="4" r="A15">
        <v>75</v>
      </c>
      <c t="n" s="7" r="B15">
        <v>0</v>
      </c>
      <c t="n" s="7" r="C15">
        <v>0</v>
      </c>
    </row>
    <row spans="1:3" r="16">
      <c t="s" s="4" r="A16">
        <v>76</v>
      </c>
      <c t="n" s="6" r="B16">
        <v>64092035</v>
      </c>
      <c t="n" s="6" r="C16">
        <v>182992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77</v>
      </c>
      <c t="s" s="2" r="B1">
        <v>1</v>
      </c>
    </row>
    <row spans="1:3" r="2">
      <c t="s" s="2" r="B2">
        <v>2</v>
      </c>
      <c t="s" s="2" r="C2">
        <v>61</v>
      </c>
    </row>
    <row spans="1:3" r="3">
      <c t="s" s="3" r="A3">
        <v>78</v>
      </c>
    </row>
    <row spans="1:3" r="4">
      <c t="s" s="4" r="A4">
        <v>79</v>
      </c>
      <c t="n" s="7" r="B4">
        <v>83020</v>
      </c>
      <c t="n" s="7" r="C4">
        <v>135320</v>
      </c>
    </row>
    <row spans="1:3" r="5">
      <c t="s" s="3" r="A5">
        <v>80</v>
      </c>
    </row>
    <row spans="1:3" r="6">
      <c t="s" s="4" r="A6">
        <v>33</v>
      </c>
      <c t="n" s="7" r="B6">
        <v>12310</v>
      </c>
      <c t="n" s="6" r="C6">
        <v>-52929</v>
      </c>
    </row>
    <row spans="1:3" r="7">
      <c t="s" s="4" r="A7">
        <v>28</v>
      </c>
      <c t="s" s="4" r="B7">
        <v>64</v>
      </c>
      <c t="n" s="6" r="C7">
        <v>-350</v>
      </c>
    </row>
    <row spans="1:3" r="8">
      <c t="s" s="4" r="A8">
        <v>81</v>
      </c>
      <c t="n" s="7" r="B8">
        <v>5266</v>
      </c>
      <c t="n" s="6" r="C8">
        <v>6811</v>
      </c>
    </row>
    <row spans="1:3" r="9">
      <c t="s" s="4" r="A9">
        <v>82</v>
      </c>
      <c t="n" s="7" r="B9">
        <v>-65444</v>
      </c>
      <c t="n" s="6" r="C9">
        <v>-181788</v>
      </c>
    </row>
    <row spans="1:3" r="10">
      <c t="s" s="3" r="A10">
        <v>83</v>
      </c>
    </row>
    <row spans="1:3" r="11">
      <c t="s" s="4" r="A11">
        <v>84</v>
      </c>
      <c t="s" s="4" r="B11">
        <v>64</v>
      </c>
      <c t="n" s="7" r="C11">
        <v>-25500</v>
      </c>
    </row>
    <row spans="1:3" r="12">
      <c t="s" s="4" r="A12">
        <v>85</v>
      </c>
      <c t="n" s="7" r="B12">
        <v>-74</v>
      </c>
      <c t="s" s="4" r="C12">
        <v>64</v>
      </c>
    </row>
    <row spans="1:3" r="13">
      <c t="s" s="4" r="A13">
        <v>86</v>
      </c>
      <c t="n" s="6" r="B13">
        <v>-74</v>
      </c>
      <c t="n" s="7" r="C13">
        <v>-25500</v>
      </c>
    </row>
    <row spans="1:3" r="14">
      <c t="s" s="3" r="A14">
        <v>87</v>
      </c>
    </row>
    <row spans="1:3" r="15">
      <c t="s" s="4" r="A15">
        <v>88</v>
      </c>
      <c t="n" s="6" r="B15">
        <v>67500</v>
      </c>
      <c t="n" s="6" r="C15">
        <v>200000</v>
      </c>
    </row>
    <row spans="1:3" r="16">
      <c t="s" s="4" r="A16">
        <v>89</v>
      </c>
      <c t="n" s="6" r="B16">
        <v>67500</v>
      </c>
      <c t="n" s="6" r="C16">
        <v>102323</v>
      </c>
    </row>
    <row spans="1:3" r="17">
      <c t="s" s="4" r="A17">
        <v>90</v>
      </c>
      <c t="n" s="6" r="B17">
        <v>1982</v>
      </c>
      <c t="n" s="6" r="C17">
        <v>-7288</v>
      </c>
    </row>
    <row spans="1:3" r="18">
      <c t="s" s="4" r="A18">
        <v>91</v>
      </c>
      <c t="n" s="6" r="B18">
        <v>22876</v>
      </c>
      <c t="n" s="6" r="C18">
        <v>12565</v>
      </c>
    </row>
    <row spans="1:3" r="19">
      <c t="s" s="4" r="A19">
        <v>92</v>
      </c>
      <c t="n" s="7" r="B19">
        <v>24858</v>
      </c>
      <c t="n" s="7" r="C19">
        <v>5277</v>
      </c>
    </row>
    <row spans="1:3" r="20">
      <c t="s" s="3" r="A20">
        <v>93</v>
      </c>
    </row>
    <row spans="1:3" r="21">
      <c t="s" s="4" r="A21">
        <v>72</v>
      </c>
      <c t="s" s="4" r="B21">
        <v>64</v>
      </c>
      <c t="s" s="4" r="C21">
        <v>64</v>
      </c>
    </row>
    <row spans="1:3" r="22">
      <c t="s" s="4" r="A22">
        <v>94</v>
      </c>
      <c t="s" s="4" r="B22">
        <v>64</v>
      </c>
      <c t="s" s="4" r="C22">
        <v>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3" r="A3">
        <v>96</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Oper</vt:lpstr>
      <vt:lpstr>Consolidated Statements of Cash</vt:lpstr>
      <vt:lpstr>Organization</vt:lpstr>
      <vt:lpstr>Basis of Presentation</vt:lpstr>
      <vt:lpstr>Acquisition of Vertitek Inc.</vt:lpstr>
      <vt:lpstr>Cash and Cash Equivalents</vt:lpstr>
      <vt:lpstr>Capital Stock</vt:lpstr>
      <vt:lpstr>Mineral Property Costs</vt:lpstr>
      <vt:lpstr>Related Party Transactions</vt:lpstr>
      <vt:lpstr>Promissory Notes</vt:lpstr>
      <vt:lpstr>Provision for Income Taxes</vt:lpstr>
      <vt:lpstr>Going Concern and Liquidity Con</vt:lpstr>
      <vt:lpstr>Commitments</vt:lpstr>
      <vt:lpstr>Subsequent Events</vt:lpstr>
      <vt:lpstr>Cash and Cash Equivalents (Tabl</vt:lpstr>
      <vt:lpstr>Promissory Notes (Tables)</vt:lpstr>
      <vt:lpstr>Organization (Details Narrative</vt:lpstr>
      <vt:lpstr>Acquisition of Vertitek Inc. (D</vt:lpstr>
      <vt:lpstr>Cash and Cash Equivalents - Sch</vt:lpstr>
      <vt:lpstr>Capital Stock (Details Narrativ</vt:lpstr>
      <vt:lpstr>Mineral Property Costs (Details</vt:lpstr>
      <vt:lpstr>Related Party Transactions (Det</vt:lpstr>
      <vt:lpstr>Promissory Notes (Details Narra</vt:lpstr>
      <vt:lpstr>Promissory Notes - Schedule of </vt:lpstr>
      <vt:lpstr>Provision for Income Taxes (Det</vt:lpstr>
      <vt:lpstr>Going Concern and Liquidity C29</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3:21:44Z</dcterms:created>
  <dcterms:modified xmlns:dcterms="http://purl.org/dc/terms/" xmlns:xsi="http://www.w3.org/2001/XMLSchema-instance" xsi:type="dcterms:W3CDTF">2016-04-15T13:21:44Z</dcterms:modified>
  <dc:title xmlns:dc="http://purl.org/dc/elements/1.1/">Untitled</dc:title>
  <dc:description xmlns:dc="http://purl.org/dc/elements/1.1/"/>
  <dc:subject xmlns:dc="http://purl.org/dc/elements/1.1/"/>
  <cp:keywords/>
  <cp:category/>
</cp:coreProperties>
</file>